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CONSOLIDATED BALANCE SHEETS" sheetId="3" r:id="rId3"/>
    <s:sheet name="CONSOLIDATED BALANCE SHEETS (PA" sheetId="4" r:id="rId4"/>
    <s:sheet name="STATEMENTS OF CONSOLIDATED CASH" sheetId="5" r:id="rId5"/>
    <s:sheet name="STATEMENTS OF CONSOLIDATED MEMB" sheetId="6" r:id="rId6"/>
    <s:sheet name="STATEMENTS OF CONSOLIDATED MEM7" sheetId="7" r:id="rId7"/>
    <s:sheet name="Background" sheetId="8" r:id="rId8"/>
    <s:sheet name="Summary of Significant Accounti" sheetId="9" r:id="rId9"/>
    <s:sheet name="Property, Plant and Equipment" sheetId="10" r:id="rId10"/>
    <s:sheet name="Regulatory Matters" sheetId="11" r:id="rId11"/>
    <s:sheet name="Employee Benefit Plans" sheetId="12" r:id="rId12"/>
    <s:sheet name="Fair Value Measurements" sheetId="13" r:id="rId13"/>
    <s:sheet name="Related Party Transactions and " sheetId="14" r:id="rId14"/>
    <s:sheet name="Long-term Debt" sheetId="15" r:id="rId15"/>
    <s:sheet name="Income Taxes" sheetId="16" r:id="rId16"/>
    <s:sheet name="Commitments and Contingencies" sheetId="17" r:id="rId17"/>
    <s:sheet name="Unaudited Quarterly Information" sheetId="18" r:id="rId18"/>
    <s:sheet name="Summary of Significant Accoun19" sheetId="19" r:id="rId19"/>
    <s:sheet name="Property, Plant and Equipment (" sheetId="20" r:id="rId20"/>
    <s:sheet name="Regulatory Matters (Tables)" sheetId="21" r:id="rId21"/>
    <s:sheet name="Employee Benefit Plans (Tables)" sheetId="22" r:id="rId22"/>
    <s:sheet name="Fair Value Measurements (Tables" sheetId="23" r:id="rId23"/>
    <s:sheet name="Related Party Transactions an24" sheetId="24" r:id="rId24"/>
    <s:sheet name="Long-term Debt (Tables)" sheetId="25" r:id="rId25"/>
    <s:sheet name="Income Taxes (Tables)" sheetId="26" r:id="rId26"/>
    <s:sheet name="Unaudited Quarterly Informati27" sheetId="27" r:id="rId27"/>
    <s:sheet name="Schedule II - Valuation and Qua" sheetId="28" r:id="rId28"/>
    <s:sheet name="Summary of Significant Accoun29" sheetId="29" r:id="rId29"/>
    <s:sheet name="Property, Plant and Equipment30" sheetId="30" r:id="rId30"/>
    <s:sheet name="Regulatory Matters Regulatory A" sheetId="31" r:id="rId31"/>
    <s:sheet name="Employee Benefit Plans Pension " sheetId="32" r:id="rId32"/>
    <s:sheet name="Employee Benefit Plans Plan Ass" sheetId="33" r:id="rId33"/>
    <s:sheet name="Employee Benefit Plans Other Em" sheetId="34" r:id="rId34"/>
    <s:sheet name="Fair Value Measurements (Detail" sheetId="35" r:id="rId35"/>
    <s:sheet name="Related Party Transactions an36" sheetId="36" r:id="rId36"/>
    <s:sheet name="Long-term Debt (Details)" sheetId="37" r:id="rId37"/>
    <s:sheet name="Income Taxes (Details)" sheetId="38" r:id="rId38"/>
    <s:sheet name="Commitments and Contingencies (" sheetId="39" r:id="rId39"/>
    <s:sheet name="Unaudited Quarterly Informati40" sheetId="40" r:id="rId40"/>
    <s:sheet name="Schedule II - Valuation and Q41" sheetId="41" r:id="rId41"/>
  </s:sheets>
  <s:definedNames/>
  <s:calcPr calcId="124519" calcMode="auto" fullCalcOnLoad="1"/>
</s:workbook>
</file>

<file path=xl/sharedStrings.xml><?xml version="1.0" encoding="utf-8"?>
<sst xmlns="http://schemas.openxmlformats.org/spreadsheetml/2006/main" uniqueCount="566">
  <si>
    <t>Document and Entity Information Document - USD ($) $ in Millions</t>
  </si>
  <si>
    <t>12 Months Ended</t>
  </si>
  <si>
    <t>Dec. 31, 2015</t>
  </si>
  <si>
    <t>Jun. 30, 2015</t>
  </si>
  <si>
    <t>Document Information [Line Items]</t>
  </si>
  <si>
    <t>Entity Registrant Name</t>
  </si>
  <si>
    <t>CENTERPOINT ENERGY HOUSTON ELECTRIC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 USD ($) $ in Millions</t>
  </si>
  <si>
    <t>Dec. 31, 2014</t>
  </si>
  <si>
    <t>Dec. 31, 2013</t>
  </si>
  <si>
    <t>Revenues</t>
  </si>
  <si>
    <t>Expenses:</t>
  </si>
  <si>
    <t>Operation and maintenance</t>
  </si>
  <si>
    <t>Depreciation and amortization</t>
  </si>
  <si>
    <t>Taxes other than income taxes</t>
  </si>
  <si>
    <t>Total</t>
  </si>
  <si>
    <t>Operating Income</t>
  </si>
  <si>
    <t>Other Income (Expense):</t>
  </si>
  <si>
    <t>Interest and other finance charges</t>
  </si>
  <si>
    <t>Interest on transition and system restoration bonds</t>
  </si>
  <si>
    <t>Other, net</t>
  </si>
  <si>
    <t>Income Before Income Taxes</t>
  </si>
  <si>
    <t>Income tax expense</t>
  </si>
  <si>
    <t>Net Income</t>
  </si>
  <si>
    <t>CONSOLIDATED BALANCE SHEETS - USD ($) $ in Millions</t>
  </si>
  <si>
    <t>Current Assets:</t>
  </si>
  <si>
    <t>Cash and cash equivalents ($264 and $290 related to VIEs, respectively)</t>
  </si>
  <si>
    <t>Accounts and notes receivable, net ($64 and $58 related to VIEs, respectively), less bad debt reserve of $1 and $3, respectively</t>
  </si>
  <si>
    <t>Accounts and notes receivable—affiliated companies</t>
  </si>
  <si>
    <t>Accrued unbilled revenues</t>
  </si>
  <si>
    <t>Inventory</t>
  </si>
  <si>
    <t>Taxes receivable</t>
  </si>
  <si>
    <t>Other ($35 and $47 related to VIEs, respectively)</t>
  </si>
  <si>
    <t>Total current assets</t>
  </si>
  <si>
    <t>Property, Plant and Equipment [Abstract]</t>
  </si>
  <si>
    <t>Property, Plant and Equipment, net</t>
  </si>
  <si>
    <t>Other Assets:</t>
  </si>
  <si>
    <t>Regulatory assets ($2,373 and $2,738 related to VIEs, respectively)</t>
  </si>
  <si>
    <t>Other</t>
  </si>
  <si>
    <t>Total other assets</t>
  </si>
  <si>
    <t>Total Assets</t>
  </si>
  <si>
    <t>Current Liabilities:</t>
  </si>
  <si>
    <t>Current portion of VIE transition and system restoration bonds long-term debt</t>
  </si>
  <si>
    <t>Accounts payable</t>
  </si>
  <si>
    <t>Accounts and notes payable—affiliated companies</t>
  </si>
  <si>
    <t>Taxes accrued</t>
  </si>
  <si>
    <t>Interest accrued</t>
  </si>
  <si>
    <t>Total current liabilities</t>
  </si>
  <si>
    <t>Other Liabilities:</t>
  </si>
  <si>
    <t>Deferred income taxes, net</t>
  </si>
  <si>
    <t>Benefit obligations</t>
  </si>
  <si>
    <t>Regulatory liabilities</t>
  </si>
  <si>
    <t>Total other liabilities</t>
  </si>
  <si>
    <t>Long-Term Debt:</t>
  </si>
  <si>
    <t>VIE transition and system restoration bonds</t>
  </si>
  <si>
    <t>Other long-term debt</t>
  </si>
  <si>
    <t>Total long-term debt</t>
  </si>
  <si>
    <t>Commitments and Contingencies (Note 10)</t>
  </si>
  <si>
    <t xml:space="preserve"> </t>
  </si>
  <si>
    <t>Stockholders' Equity, Including Portion Attributable to Noncontrolling Interest [Abstract]</t>
  </si>
  <si>
    <t>Member’s Equity</t>
  </si>
  <si>
    <t>Total Liabilities and Member’s Equity</t>
  </si>
  <si>
    <t>CONSOLIDATED BALANCE SHEETS (PARENTHETICAL) Consolidated Balance Sheets (Parentheticals) - USD ($) $ in Millions</t>
  </si>
  <si>
    <t>Allowance for Doubtful Accounts Receivable, Current</t>
  </si>
  <si>
    <t>Variable Interest Entity, Primary Beneficiary [Member]</t>
  </si>
  <si>
    <t>STATEMENTS OF CONSOLIDATED CASH FLOWS - USD ($) $ in Millions</t>
  </si>
  <si>
    <t>Cash Flows from Operating Activities:</t>
  </si>
  <si>
    <t>Net income</t>
  </si>
  <si>
    <t>Adjustments to reconcile net income to net cash provided by operating activities:</t>
  </si>
  <si>
    <t>Amortization of deferred financing costs</t>
  </si>
  <si>
    <t>Deferred income taxes</t>
  </si>
  <si>
    <t>Changes in other assets and liabilities:</t>
  </si>
  <si>
    <t>Accounts and notes receivable, net</t>
  </si>
  <si>
    <t>Accounts receivable/payable–affiliated compani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notes receivable–affiliated companies</t>
  </si>
  <si>
    <t>Decrease (increase) in restricted cash of transition and system restoration bond companies</t>
  </si>
  <si>
    <t>Net cash provided by (used in) investing activities</t>
  </si>
  <si>
    <t>Cash Flows from Financing Activities:</t>
  </si>
  <si>
    <t>Proceeds from long-term debt</t>
  </si>
  <si>
    <t>Payments of long-term debt</t>
  </si>
  <si>
    <t>Long-term revolving credit facility</t>
  </si>
  <si>
    <t>Dividend to parent</t>
  </si>
  <si>
    <t>Decrease in notes payable–affiliated companies</t>
  </si>
  <si>
    <t>Cash paid for debt retirements</t>
  </si>
  <si>
    <t>Debt issuance costs</t>
  </si>
  <si>
    <t>Contribution from parent</t>
  </si>
  <si>
    <t>Net cash provided by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t>
  </si>
  <si>
    <t>Non-cash transactions:</t>
  </si>
  <si>
    <t>Accounts payable related to capital expenditures</t>
  </si>
  <si>
    <t>STATEMENTS OF CONSOLIDATED MEMBER'S EQUITY - USD ($) $ in Millions</t>
  </si>
  <si>
    <t>Preference Stock [Member]</t>
  </si>
  <si>
    <t>Preferred Stock [Member]</t>
  </si>
  <si>
    <t>Common Stock [Member]</t>
  </si>
  <si>
    <t>Additional Paid-in Capital [Member]</t>
  </si>
  <si>
    <t>Retained Earnings [Member]</t>
  </si>
  <si>
    <t>Shares, Outstanding at Dec. 31, 2012</t>
  </si>
  <si>
    <t>Shares, Outstanding at Dec. 31, 2013</t>
  </si>
  <si>
    <t>Balance at Dec. 31, 2012</t>
  </si>
  <si>
    <t>Balance at Dec. 31, 2013</t>
  </si>
  <si>
    <t>Shares, Outstanding at Dec. 31, 2014</t>
  </si>
  <si>
    <t>Balance at Dec. 31, 2014</t>
  </si>
  <si>
    <t>Shares, Outstanding at Dec. 31, 2015</t>
  </si>
  <si>
    <t>Balance at Dec. 31, 2015</t>
  </si>
  <si>
    <t>STATEMENTS OF CONSOLIDATED MEMBER'S EQUITY (PARENTHETICAL) (Parentheticals) - $ / shares</t>
  </si>
  <si>
    <t>Preferred Stock, Par or Stated Value Per Share</t>
  </si>
  <si>
    <t>Preferred Stock, Shares Authorized</t>
  </si>
  <si>
    <t>Common Stock, Par or Stated Value Per Share</t>
  </si>
  <si>
    <t>Common Stock, Shares Authorized</t>
  </si>
  <si>
    <t>Background</t>
  </si>
  <si>
    <t>Organization, Consolidation and Presentation of Financial Statements [Abstract]</t>
  </si>
  <si>
    <t>Organization, Consolidation and Presentation of Financial Statements Disclosure [Text Block]</t>
  </si>
  <si>
    <t>Background CenterPoint Energy Houston Electric, LLC (CenterPoint Houston) engages in the electric transmission and distribution business in the Texas Gulf Coast area that includes the city of Houston. CenterPoint Houston is an indirect, wholly-owned subsidiary of CenterPoint Energy, Inc. (CenterPoint Energy), a public utility holding company. As of December 31, 2015 , CenterPoint Houston had the following subsidiaries: CenterPoint Energy Transition Bond Company, LLC, CenterPoint Energy Transition Bond Company II, LLC, CenterPoint Energy Transition Bond Company III, LLC, CenterPoint Energy Restoration Bond Company, LLC and CenterPoint Energy Transition Bond Company IV, LLC (Bond Company IV) (collectively, the transition and system restoration bond companies). Each is a special purpose Delaware limited liability company formed solely for the purpose of purchasing and owning transition or system restoration property through the issuance of transition bonds or system restoration bonds and activities incidental thereto. Because CenterPoint Houston is an indirect, wholly-owned subsidiary of CenterPoint Energy, CenterPoint Houston’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The accounting policies of the business segments are the same as those described in the summary of significant accounting policies except that some executive benefit costs have not been allocated to CenterPoint Houston. CenterPoint Houston uses operating income as the measure of profit or loss for its business segments. CenterPoint Houston consists of a single reportable segment: Electric Transmission &amp; Distribution.</t>
  </si>
  <si>
    <t>Summary of Significant Accounting Policies</t>
  </si>
  <si>
    <t>Accounting Policies [Abstract]</t>
  </si>
  <si>
    <t>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nterPoint Houston and its wholly-owned subsidiaries are included in CenterPoint Houston’s consolidated financial statements. All intercompany transactions and balances are eliminated in consolidation. As of December 31, 2015 , CenterPoint Houston had variable interest entities (VIEs) consisting of transition and system restoration bond companies, which it consolidates. The consolidated VIEs are wholly-owned bankruptcy remote special purpose entities that were formed specifically for the purpose of securitizing transition and system restoration related property. Creditors of CenterPoint Houston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Houston. (c) Revenues CenterPoint Houston records revenue for electricity delivery under the accrual method and these revenues are recognized upon delivery to customers. Electricity deliveries not billed by month-end are accrued based on actual advanced metering system data, daily supply volumes and applicable rates. (d) Long-Lived Assets and Intangibles CenterPoint Houston records property, plant and equipment at historical cost. CenterPoint Houston expenses repair and maintenance costs as incurred. CenterPoint Houston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CenterPoint Houston applies the guidance for accounting for regulated operations. CenterPoint Houston’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Houston recognizes removal costs as a component of depreciation expense in accordance with regulatory treatment. As of December 31, 2015 and 2014 , these removal costs of $350 million and $353 million , respectively, are classified as regulatory liabilities in CenterPoint Houston’s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 (f) Depreciation and Amortization Expense Depreciation is computed using the straight-line method based on economic lives or a regulatory-mandated recovery period. Transition and system restoration property is being amortized over the expected life of the transition and system restoration bonds ( 12 to 14 years ), based on estimated revenue from transition or system restoration charges, interest accruals and other expenses. Other amortization expense includes amortization of regulatory assets and other intangibles. (g) Allowance for Funds Used During Construction Allowance for funds used during construction (AFUDC) is capitalized as a component of projects under construction and is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During 2015 , 2014 and 2013 , CenterPoint Houston capitalized AFUDC interest of $8 million , $10 million and $10 million , respectively. During 2015 , 2014 and 2013 , CenterPoint Energy recorded AFUDC equity of $12 million , $14 million and $8 million , respectively, which is included in Other Income in its Statements of Consolidated Income. (h) Income Taxes CenterPoint Houston is included in the consolidated income tax returns of CenterPoint Energy. CenterPoint Houston calculates its income tax provision on a separate return basis under a tax sharing agreement with CenterPoint Energy. CenterPoint Houston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Houston recognizes interest and penalties as a component of income tax expense. Current federal and certain state income taxes are payable to or receivable from CenterPoint Energy.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Houston’s Statements of Consolidated Income for 2015 , 2014 and 2013 was less than $1 million , $3 million and $2 million , respectively. (j) Inventory Inventory consists principally of materials and supplies and is valued at the lower of average cost or market. Materials and supplies are recorded to inventory when purchased and subsequently charged to expense or capitalized to plant when installed. (k) Statements of Consolidated Cash Flows For purposes of reporting cash flows, CenterPoint Houston considers cash equivalents to be short-term, highly-liquid investments with maturities of three months or less from the date of purchase. In connection with the issuance of transition bonds and system restoration bonds, CenterPoint Houston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35 million and $47 million as of December 31, 2015 and 2014 , respectively, are included in other current assets in CenterPoint Houston’s Consolidated Balance Sheets. For additional information regarding transition and system restoration bonds, see Note 8. Cash and cash equivalents included $264 million and $290 million as of December 31, 2015 and 2014 , respectively, that was held by CenterPoint Houston’s transition and system restoration bond subsidiaries solely to support servicing the transition and system restoration bonds. (l) 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nterPoint Houston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Houston will adopt ASU 2015-03 retrospectively on January 1, 2016, which will result in a reduction of both other long-term assets and long-term debt on its Consolidated Balance Sheets. CenterPoint Houston had debt issuance costs of $22 million and $26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Houston will adopt ASU 2015-05 prospectively on January 1, 2016. CenterPoint Houston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nterPoint Houston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nterPoint Houston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nterPoint Houston adopted ASU 2015-17 retrospectively starting with fiscal year 2015. As such, certain prior period amounts have been reclassified to conform to the current presentation. In the Consolidated Balance Sheet as of December 31, 2014, CenterPoint Houston reclassified $2 million from current deferred tax assets to reduce deferred income taxes within non-current liabilities. See Note 9 for additional information. Management believes that other recently issued standards, which are not yet effective, will not have a material impact on CenterPoint Energy’s consolidated financial position, results of operations or cash flows upon adoption. (m) Other Current Liabilities Included in other current liabilities in the Consolidated Balance Sheets as of December 31, 2015 and 2014 was $12 million and $24 million , respectively, of customer deposits primarily held by the transition and system restoration bond companies. (n) Environmental Costs CenterPoint Houston expenses or capitalizes environmental expenditures, as appropriate, depending on their future economic benefit. CenterPoint Houston expenses amounts that relate to an existing condition caused by past operations that do not have future economic benefit. CenterPoint Houston records undiscounted liabilities related to these future costs when environmental assessments and/or remediation activities are probable and the costs can be reasonably estimated.</t>
  </si>
  <si>
    <t>Property, Plant and Equipment</t>
  </si>
  <si>
    <t>Property, Plant and Equipment (a) Property, Plant and Equipment Property, plant and equipment includes the following: Weighted Average Useful December 31, Lives (Years) 2015 2014 (in millions) Transmission 41 $ 2,196 $ 2,057 Distribution 30 6,556 6,170 Other 16 1,390 1,166 Total 10,142 9,393 Accumulated depreciation 3,209 3,050 Property, plant and equipment, net $ 6,933 $ 6,343 (b) Depreciation and Amortization The following table presents depreciation and amortization expense for 2015 , 2014 and 2013 : Year Ended December 31, 2015 2014 2013 (in millions) Depreciation expense $ 316 $ 295 $ 280 Amortization of securitized regulatory assets 365 441 383 Other amortization 24 32 22 Total depreciation and amortization $ 705 $ 768 $ 685 (c) Asset Retirement Obligations A reconciliation of the changes in the asset retirement obligation (ARO) liability is as follows: December 31, 2015 2014 (in millions) Beginning balance $ 36 $ 33 Accretion expense 1 1 Revisions in estimates of cash flows — 2 Ending balance $ 37 $ 36 CenterPoint Houston recorded AROs associated with the removal of asbestos and asbestos-containing material in its buildings, including substation building structures. CenterPoint Houston also recorded AROs relating to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 The increase of $2 million in the ARO from the revision of estimate in 2014 is primarily attributable to an increase in the expected future cash flows for asbestos remediation. There were no material additions or settlements during the years ended December 31, 2015 and 2014 .</t>
  </si>
  <si>
    <t>Regulatory Matters</t>
  </si>
  <si>
    <t>Regulatory Assets and Liabilities, Other Disclosures [Abstract]</t>
  </si>
  <si>
    <t>Regulatory Matters [Text Block]</t>
  </si>
  <si>
    <t>Regulatory Matters The following is a list of regulatory assets/liabilities reflected on CenterPoint Houston’s Consolidated Balance Sheets as of December 31, 2015 and 2014 : December 31, 2015 2014 (in millions) Securitized regulatory assets $ 2,373 $ 2,738 Unrecognized equity return (1) (393 ) (442 ) Unamortized loss on reacquired debt 93 104 Pension and postretirement-related regulatory asset 50 107 Other long-term regulatory assets (2) 88 122 Total regulatory assets 2,211 2,629 Estimated removal costs 350 353 Other long-term regulatory liabilities 192 184 Total regulatory liabilities 542 537 Total regulatory assets and liabilities, net $ 1,669 $ 2,092 (1) As of December 31, 2015 , CenterPoint Houston has not recognized an allowed equity return of $393 million because such return will be recognized as it is recovered in rates through 2024. During the years ended December 31, 2015 , 2014 and 2013 , CenterPoint Houston recognized approximately $49 million , $68 million and $45 million , respectively, of the allowed equity return. The timing of CenterPoint Houston’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 (2) Other regulatory assets that are not earning a return were not material as of December 31, 2015 and 2014 .</t>
  </si>
  <si>
    <t>Employee Benefit Plans</t>
  </si>
  <si>
    <t>Compensation and Retirement Disclosure [Abstract]</t>
  </si>
  <si>
    <t>Pension and Other Postretirement Benefits Disclosure [Text Block]</t>
  </si>
  <si>
    <t>Employee Benefit Plans (a) Pension Plans Substantially all of CenterPoint Houston’s employees participate in CenterPoint Energy’s non-contributory qualified defined benefit plan. Under the cash balance formula, participants accumulate a retirement benefit based upon 5% of eligible earnings and accrued interest. CenterPoint Energy’s funding policy is to review amounts annually in accordance with applicable regulations in order to achieve adequate funding of projected benefit obligations. Pension expense is allocated to CenterPoint Houston based on covered employees. This calculation is intended to allocate pension costs in the same manner as a separate employer plan. Assets of the plan are not segregated or restricted by CenterPoint Energy’s participating subsidiaries. CenterPoint Houston recognized pension expense of $35 million , $26 million and $25 million for the years ended December 31, 2015 , 2014 and 2013 , respectively. In addition to the pension plan, CenterPoint Houston participates in CenterPoint Energy’s non-qualified benefit restoration plans, which allow participants to receive the benefits to which they would have been entitled under the non-contributory pension plan except for federally mandated limits on qualified plan benefits or on the level of compensation on which qualified plan benefits may be calculated. The expense associated with the non-qualified pension plan was $1 million for each of the years ended December 31, 2015 , 2014 and 2013 . (b) Savings Plan CenterPoint Houston participates in CenterPoint Energy’s qualified savings plan, which includes a cash or deferred arrangement under Section 401(k) of the Internal Revenue Code of 1986, as amended (the Code), and an Employee Stock Ownership Plan (ESOP) under Section 4975(e)(7) of the Code. Under the plan, participating employees may contribute a portion of their compensation, on a pre-tax or after-tax basis, generally up to a maximum of 50% of eligible compensation. CenterPoint Houston matches 100% of the first 6% of each employee’s compensation contributed. The matching contributions are fully vested at all times. Participating employees may elect to invest all (prior to January 1, 2016) or a portion of their contributions to the plan in CenterPoint Energy common stock, to have dividends reinvested in additional shares or to receive dividend payments in cash on any investment in CenterPoint Energy common stock, and to transfer all or part of their investment in CenterPoint Energy common stock to other investment options offered by the plan. Effective January 1, 2016 the savings plan was amended to limit the percentage of future contributions that could be invested in CenterPoint Energy common stock to 25% and to prohibit transfers of account balances where the transfer would result in more than 25% of a participant’s total account balance invested in CenterPoint Energy common stock. The savings plan has significant holdings of CenterPoint Energy common stock. As of December 31, 2015, 16,942,974 shares of CenterPoint Energy’s common stock were held by the savings plan, which represented approximately 17% of its investments. Given the concentration of the investments in CenterPoint Energy’s common stock, the savings plan and its participants have market risk related to this investment. CenterPoint Energy allocates to CenterPoint Houston the savings plan benefit expense related to CenterPoint Houston’s employees. Savings plan benefit expense was $14 million , $13 million and $13 million for each of the years ended December 31, 2015 , 2014 and 2013 . (c) Postretirement Benefits CenterPoint Houston’s employees participate in CenterPoint Energy’s benefit plans which provide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 Such benefit costs are accrued over the active service period of employees. CenterPoint Houston is required to fund a portion of its obligations in accordance with rate orders. The net postretirement benefit cost includes the following components: Year Ended December 31, 2015 2014 2013 (in millions) Service cost - benefits earned during the period $ 1 $ 1 $ 1 Interest cost on accumulated benefit obligation 13 14 13 Expected return on plan assets (6 ) (6 ) (7 ) Amortization of transition obligation — 4 6 Amortization of prior service credit (2 ) (2 ) (1 ) Amortization of loss 3 1 4 Net postretirement benefit cost $ 9 $ 12 $ 16 CenterPoint Houston used the following assumptions to determine net postretirement benefit costs: Year Ended December 31, 2015 2014 2013 Discount rate 3.90 % 4.75 % 3.90 % Expected return on plan assets 5.45 % 6.00 % 6.00 % In determining net periodic benefits cost, CenterPoint Houston uses fair value, as of the beginning of the year, as its basis for determining expected return on plan assets. Following are reconciliations of CenterPoint Houston’s beginning and ending balances of its postretirement benefit plan’s benefit obligation, plan assets and funded status for 2015 and 2014 . The measurement dates for plan assets and obligations were December 31, 2015 and 2014 . December 31, 2015 2014 (in millions) Change in Benefit Obligation Accumulated benefit obligation, beginning of year $ 347 $ 311 Service cost 1 1 Interest cost 13 14 Benefits paid (17 ) (18 ) Participant contributions 3 3 Medicare drug reimbursement 1 1 Plan amendment (4 ) — Actuarial (gain) loss (61 ) 35 Accumulated benefit obligation, end of year $ 283 $ 347 Change in Plan Assets Plan assets, beginning of year $ 115 $ 114 Benefits paid (17 ) (18 ) Employer contributions 9 9 Participant contributions 3 3 Actual investment return — 7 Plan assets, end of year $ 110 $ 115 Amounts Recognized in Balance Sheets Other liabilities-benefit obligations $ (173 ) $ (232 ) Net liability, end of year $ (173 ) $ (232 ) Actuarial Assumptions Discount rate 4.35 % 3.90 % Expected long-term return on assets 5.00 % 5.45 % Healthcare cost trend rate assumed for the next year - Pre 65 6.00 % 7.25 % Healthcare cost trend rate assumed for the next year - Post 65 5.50 % 8.50 % Prescription drug cost trend rate assumed for the next year 11.00 % 6.50 % Rate to which the cost trend rate is assumed to decline (ultimate trend rate) 5.00 % 5.00 % Year that the healthcare rate reaches the ultimate trend rate 2024 2024 Year that the prescription drug rate reaches the ultimate trend rate 2024 2024 The discount rate assumption was determined by matching the projected cash flows of CenterPoint Energy’s plans against a hypothetical yield curve of high-quality corporate bonds represented by a series of annualized individual discount rates from one-half to 99 years . The expected rate of return assumption was developed by a weighted-average return analysis of the targeted asset allocation of CenterPoint Energy’s plans and the expected real return for each asset class, based on the long-term capital market assumptions, adjusted for investment fees and diversification effects, in addition to expected inflation. For measurement purposes, medical costs are assumed to increase 6.00% and 5.50% for the pre-65 and post-65 retirees during 2016 , respectively, and the prescription cost is assumed to increase 11.00% during 2016 , after which these rates decrease until reaching the ultimate trend rate of 5.00% in 2024. CenterPoint Houston does not have amounts recognized in accumulated other comprehensive income related to its postretirement benefit plans as of December 31, 2015 and 2014 . Unrecognized costs were recorded as a regulatory asset because CenterPoint Houston historically and currently recovers postretirement expenses in rates. Assumed healthcare cost trend rates have a significant effect on the reported amounts for CenterPoint Houston’s postretirement benefit plans. A 1% change in the assumed healthcare cost trend rate would have the following effects: 1% Increase 1% Decrease (in millions) Effect on the postretirement benefit obligation $ 9 $ 8 Effect on total of service and interest cost — — In managing the investments associated with the postretirement benefit plans, CenterPoint Houston’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 As part of the investment strategy discussed above, CenterPoint Houston has adopted and maintained the following asset allocation ranges for its postretirement benefit plans: U.S. equity 14–24% International equity 3–13% Fixed income 68–78% Cash 0–2% The following tables present by level, within the fair value hierarchy, CenterPoint Houston’s postretirement plan assets as of December 31, 2015 and 2014 , by asset category as follows: Fair Value Measurements as of December 31, 2015 Total Quoted Prices in Active Markets for Identical Assets (Level 1) Significant Observable Inputs (Level 2) Significant Unobservable Inputs (Level 3) (in millions) Mutual funds (1) $ 110 $ 110 $ — $ — Total $ 110 $ 110 $ — $ — (1) 73% of the amount invested in mutual funds was in fixed income securities; 19% was in U.S. equities and 8% was in international equities. Fair Value Measurements as of December 31, 2014 Total Quoted Prices in Active Markets for Identical Assets (Level 1) Significant Observable Inputs (Level 2) Significant Unobservable Inputs (Level 3) (in millions) Mutual funds (1) $ 115 $ 115 $ — $ — Total $ 115 $ 115 $ — $ — (1) 73% of the amount invested in mutual funds was in fixed income securities; 19% was in U.S. equities and 8% was in international equities. CenterPoint Houston expects to contribute $7 million to its postretirement benefits plan in 2016 . The following benefit payments are expected to be paid by the postretirement benefit plan: Postretirement Benefit Plan Benefit Payments Medicare Subsidy Receipts (in millions) 2016 $ 20 $ (2 ) 2017 21 (2 ) 2018 22 (3 ) 2019 23 (3 ) 2020 24 (3 ) 2021-2025 124 (19 ) (d) Postemployment Benefits CenterPoint Houston participates in CenterPoint Energy’s plan which provides postemployment benefits for certain former or inactive employees, their beneficiaries and covered dependents, after employment but before retirement (primarily health care and life insurance benefits for participants in the long-term disability plan). CenterPoint Houston recorded a postemployment credit of $1 million , and expenses of $1 million and $4 million for the years ended December 31, 2015 , 2014 and 2013 , respectively. Amounts relating to postemployment obligations included in Benefit Obligations in the accompanying Consolidated Balance Sheets as of December 31, 2015 and 2014 were $6 million and $14 million , respectively. (e) Other Non-Qualified Plans CenterPoint Houston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CenterPoint Houston. CenterPoint Houston recorded benefit expense relating to these plans of $1 million in each of the years ended December 31, 2015 , 2014 and 2013 . Amounts relating to deferred compensation plans included in Benefit Obligations in the accompanying Consolidated Balance Sheets as of December 31, 2015 and 2014 were $11 million and $12 million , respectively. (f) Other Employee Matters As of December 31, 2015 , CenterPoint Houston had 2,665 full-time employees, of which approximately 51% were subject to a collective bargaining agreement. The collective bargaining agreement with the International Brotherhood of Electrical Workers Local 66 is scheduled to expire in May of 2016. CenterPoint Houston believes it has a good relationship with this bargaining unit and expects to negotiate a new agreement in 2016.</t>
  </si>
  <si>
    <t>Fair Value Measurements</t>
  </si>
  <si>
    <t>Fair Value Disclosures [Abstract]</t>
  </si>
  <si>
    <t>Fair Value Disclosure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are investments listed in active markets. At December 31, 2015 and 2014 , CenterPoint Houston held Level 1 investments of $32 million and $43 million , respectively, which were primarily investments in money market funds and are included in other current assets in the Consolidated Balance Sheet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CenterPoint Houston had no Level 2 assets or liabilities at either December 31, 2015 and 2014 . Level 3: Inputs are unobservable for the asset or liability, and include situations where there is little, if any, market activity for the asset or liability. Unobservable inputs reflect CenterPoint Houston’s judgments about the assumptions market participants would use in determining fair value. CenterPoint Houston had no Level 3 assets or liabilities at either December 31, 2015 and 2014 . CenterPoint Houston determines the appropriate level for each financial asset and liability on a quarterly basis and recognizes transfers between levels at the end of the reporting period. For the years ended December 31, 2015 and 2014 , there were no transfers between levels. 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in the fair value hierarchy. December 31, 2015 December 31, 2014 Carrying Fair Carrying Amount Fair Value (in millions) Financial liabilities: Long-term debt, including current portion $ 4,880 $ 5,108 $ 5,052 $ 5,441</t>
  </si>
  <si>
    <t>Related Party Transactions and Major Customers</t>
  </si>
  <si>
    <t>Related Party Transactions [Abstract]</t>
  </si>
  <si>
    <t>Related Party Transactions Disclosure [Text Block]</t>
  </si>
  <si>
    <t>Related Party Transactions and Major Customers (a) Related Party Transactions CenterPoint Houston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 CenterPoint Houston had borrowings from the money pool of $312 million and investments in the money pool of $107 million as of December 31, 2015 and 2014 , respectively, which are included in accounts and notes receivable-affiliated companies and accounts and notes payable-affiliated companies, respectively, in the Consolidated Balance Sheets. As of December 31, 2015, CenterPoint Houston’s money pool borrowings had a weighted-average interest rate of 0.80% . For the years ended December 31, 2015 , 2014 and 2013 , CenterPoint Houston had affiliate related net interest income (expense) of $(1) million , less than $(1) million and $20 million , respectively. CenterPoint Energy provides some corporate services to CenterPoint Houston. The costs of services have been charged directly to CenterPoint Houston using methods that management believes are reasonable. These methods include negotiated usage rates, dedicated asset assignment and proportionate corporate formulas based on operating expenses, assets, gross margin, employees and a composite of assets, gross margin and employees. CenterPoint Energy Resources Corp. (CERC Corp., and together with its subsidiaries, CERC) provides certain services to CenterPoint Houston. These services are billed at actual cost, either directly or as an allocation and include line locating and other miscellaneous services. Additionally, CenterPoint Houston provides a number of services to CERC. These services are billed at actual cost, either directly or as an allocation and include fleet services, shop services, geographic services, surveying and right-of-way, radio communications, data circuit management and field operations. These charges are not necessarily indicative of what would have been incurred had CenterPoint Houston not been an affiliate. Amounts charged to CenterPoint Houston for these services were as follows and are included primarily in operation and maintenance expenses: Year Ended December 31, 2015 2014 2013 (in millions) Corporate service charges $ 176 $ 159 $ 147 Charges from CERC for services provided 6 5 9 Billings to CERC for services provided (18 ) (17 ) (21 ) CenterPoint Houston paid dividends of $252 million , $-0- and $766 million on its common shares to Utility Holding, LLC in 2015, 2014 and 2013, respectively. In 2014 , CenterPoint Energy made an equity contribution of $90 million to CenterPoint Houston. (b) Major Customers CenterPoint Houston’s transmission and distribution revenues from major customers are as follows: Year Ended December 31, 2015 2014 2013 (in millions) Affiliates of NRG $ 741 $ 735 $ 658 Affiliates of Energy Future Holdings Corp. $ 220 $ 189 $ 167</t>
  </si>
  <si>
    <t>Long-term Debt</t>
  </si>
  <si>
    <t>Debt Disclosure [Abstract]</t>
  </si>
  <si>
    <t>Debt Disclosure [Text Block]</t>
  </si>
  <si>
    <t>Long-term Debt December 31, 2015 December 31, 2014 Long-Term Current (1) Long-Term Current (1) (in millions) Long-term debt: Bank Loans $ 200 $ — $ — $ — First mortgage bonds 9.15% due 2021 102 — 102 — General mortgage bonds 2.25% to 6.95% due 2022 to 2044 (2) 1,912 — 1,912 — System restoration bonds 3.46% to 4.243% due 2018 to 2022 365 50 415 48 Transition bonds 0.901% to 5.302% due 2017 to 2024 1,918 341 2,259 324 Other (8 ) — (8 ) — Total long-term debt $ 4,489 $ 391 $ 4,680 $ 372 (1) Includes amounts due or scheduled to be paid within one year of the date noted. (2) Debt issued as collateral is excluded from the financial statements because of the contingent nature of the obligation. Transition and System Restoration Bonds. As of December 31, 2015 , CenterPoint Houston had special purpose subsidiaries consisting of transition and system restoration bond companies, which it consolidates.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transition bonds and system restoration bonds are payable only through the imposition and collection of “transition” or “system restoration” charges, as defined in the Texas Public Utility Regulatory Act, which are irrevocable, non-bypassable charges payable by most of CenterPoint Houston’s retail electric customers in order to provide recovery of authorized qualified costs. CenterPoint Houston has no payment obligations in respect of the transition and system restor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CenterPoint Houston have no recourse to any assets or revenues of the transition and system restoration bond companies (including the transition and system restoration charges), and the holders of transition bonds or system restoration bonds have no recourse to the assets or revenues of CenterPoint Energy or CenterPoint Houston. Revolving Credit Facility. As of December 31, 2015 and 2014 , CenterPoint Houston had the following revolving credit facility and utilization of such facility: December 31, 2015 December 31, 2014 Size of Loans Letters Size of Loans Letters (in millions) $ 300 $ 200 (1) $ 4 $ 300 $ — $ 4 (1) Weighted average interest rate was 1.637% as of December 31, 2015. CenterPoint Houston’s $300 million revolving credit facility, which is scheduled to terminate on September 9, 2019, can be drawn at LIBOR plus 1.125% based on CenterPoint Houston’s current credit ratings. The revolving credit facility contains a financial covenant which limits CenterPoint Houston’s consolidated debt (excluding transition and system restoration bonds) to an amount not to exceed 65% of CenterPoint Houston’s consolidated capitalization. CenterPoint Houston was in compliance with all financial covenants as of December 31, 2015. As of December 31, 2015, CenterPoint Houston’s debt (excluding transition and system restoration bonds) to capital ratio, as defined in its credit facility agreement, was 51.7% . Maturities . CenterPoint Houston has no maturities of long-term debt for 2016 through 2020 other than the maturity of $200 million of bank loans in 2019. CenterPoint Houston’s scheduled payments on transition and system restoration bonds are $391 million in 2016, $411 million in 2017, $434 million in 2018, $458 million in 2019 and $231 million in 2020. Liens. As of December 31, 2015 , CenterPoint Houston’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5 , 2014 and 2013 have been satisfied by certification of property additions. The replacement fund requirement to be satisfied in 2016 is approximately $223 million , and the sinking fund requirement to be satisfied in 2016 is approximately $1.6 million . CenterPoint Houston expects to meet these 2016 obligations by certification of property additions. As of December 31, 2015 , CenterPoint Houston’s assets were also subject to liens securing approximately $2.1 billion of general mortgage bonds which are junior to the liens of the first mortgage bonds.</t>
  </si>
  <si>
    <t>Income Taxes</t>
  </si>
  <si>
    <t>Income Tax Disclosure [Abstract]</t>
  </si>
  <si>
    <t>Income Tax Disclosure [Text Block]</t>
  </si>
  <si>
    <t xml:space="preserve"> Income Taxes The components of CenterPoint Houston’s income tax expense were as follows: Year Ended December 31, 2015 2014 2013 (in millions) Current income tax expense: Federal $ 106 $ 136 $ 201 State 21 19 20 Total current expense 127 155 221 Deferred income tax expense (benefit): Federal 18 (24 ) (75 ) Total deferred expense (benefit) 18 (24 ) (75 ) Total income tax expense $ 145 $ 131 $ 146 A reconciliation of income tax expense using the federal statutory income tax rate to the actual income tax expense and resulting effective income tax rate is as follows: Year Ended December 31, 2015 2014 2013 (in millions) Income before income taxes $ 406 $ 383 $ 415 Federal statutory income tax rate 35.0 % 35.0 % 35.0 % Expected federal income tax expense 142 134 145 Increase (decrease) in tax expense resulting from: State income tax expense, net of federal income tax 14 12 13 Decrease in settled and uncertain tax positions — — (5 ) Other, net (11 ) (15 ) (7 ) Total 3 (3 ) 1 Total income tax expense $ 145 $ 131 $ 146 Effective tax rate 35.7 % 34.2 % 35.2 % In 2014, CenterPoint Houston recognized a $6 million reversal of previously accrued taxes as a result of final positions taken in the 2013 income tax returns. CenterPoint Houston recognized a tax benefit of $5 million from favorable audit settlements for the year ended December 31, 2013. The tax effects of temporary differences that give rise to significant portions of deferred tax assets and liabilities were as follows: December 31, 2015 2014 (in millions) Deferred tax assets: Benefits and compensation $ 69 $ 92 Loss and credit carryforwards 6 — Asset retirement obligations 13 12 Other 7 7 Total deferred tax assets 95 111 Deferred tax liabilities: Property, plant, and equipment 1,447 1,284 Regulatory assets/liabilities, net 680 826 Total deferred tax liabilities 2,127 2,110 Net deferred tax liabilities $ 2,032 $ 1,999 Effective December 31, 2015, all deferred taxes for 2014 and 2015 are classified as noncurrent. See Note 2. CenterPoint Houston is included in the consolidated income tax returns of CenterPoint Energy. CenterPoint Houston calculates its income tax provision on a separate return basis under a tax sharing agreement with CenterPoint Energy. Uncertain Income Tax Positions . CenterPoint Houston reported no uncertain tax liability as of December 31, 2015 and expects no significant change to the uncertain tax liability over the next twelve months ending December 31, 2016. Tax Audits and Settlements. CenterPoint Energy’s tax years through 2013 have been audited and settled with the Internal Revenue Service (IRS). For 2014 and 2015, CenterPoint Energy is a participant in the IRS’s Compliance Assurance Process. CenterPoint Energy has considered the effects of these examinations in its accrual for settled issues and liability for uncertain income tax positions (if any) as of December 31, 2015.</t>
  </si>
  <si>
    <t>Commitments and Contingencies</t>
  </si>
  <si>
    <t>Commitments and Contingencies Disclosure [Abstract]</t>
  </si>
  <si>
    <t>Commitments and Contingencies Disclosure [Text Block]</t>
  </si>
  <si>
    <t>Commitments and Contingencies (a) Lease Commitments CenterPoint Houston currently has obligations under non-cancelable long-term operating leases of less than $1 million per year for the years 2016 to 2020. Total lease expense for all operating leases was less than $1 million in each of the years ended December 31, 2015 , 2014 and 2013 . (b) Legal and Environmental Matters Legal Matters Gas Market Manipulation Cases .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Energy, Inc.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S. Court of Appeals for the Ninth Circuit, which reversed the trial court’s dismissal of the plaintiffs’ claims. On April 21, 2015, the U.S. Supreme Court affirmed the Ninth Circuit’s ruling and remanded the case to the district court for further proceedings, which are now underway. CenterPoint Energy and CES intend to continue vigorously defending against the plaintiffs’ claims. CenterPoint Energy does not expect the ultimate outcome of this matter to have a material adverse effect on its financial condition, results of operations or cash flows. Environmental Matters Asbestos. Some facilities owned by CenterPoint Energy contain or have contained asbestos insulation and other asbestos-containing materials. CenterPoint Energy or its subsidiaries, including CenterPoint Houston, have been named, along with numerous others, as a defendant in lawsuits filed by a number of individuals who claim injury due to exposure to asbestos. Some of the claimants have worked at locations owned by CenterPoint Energy or CenterPoint Houston, but most existing claims relate to facilities previously owned by CenterPoint Energy’s other subsidiaries or CenterPoint Houston.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CenterPoint Energy anticipates that additional claims like those received may be asserted in the future. Although their ultimate outcome cannot be predicted at this time, CenterPoint Houston or CenterPoint Energy, as appropriate, intends to continue vigorously contesting claims that it does not consider to have merit and, based on its experience to date, CenterPoint Houston does not expect these matters, either individually or in the aggregate, to have a material adverse effect on its financial condition, results of operations or cash flows. Other Environmental. From time to time, CenterPoint Houston identifies the presence of environmental contaminants on property where it conducts or has conducted operations. Other such sites involving contaminants may be identified in the future. CenterPoint Houston has and expects to continue to remediate identified sites consistent with its legal obligations. From time to time, CenterPoint Houston has received notices from regulatory authorities or others regarding its status as a potentially responsible party in connection with sites found to require remediation due to the presence of environmental contaminants. In addition, CenterPoint Houston has been named from time to time as a defendant in litigation related to such sites. Although the ultimate outcome of such matters cannot be predicted at this time, CenterPoint Houston does not expect, based on its experience to date, these matters, either individually or in the aggregate, to have a material adverse effect on its financial condition, results of operations or cash flows. Other Proceedings CenterPoint Houston is involved in other legal, environmental, tax and regulatory proceedings before various courts, regulatory commissions and governmental agencies regarding matters arising in the ordinary course of business. From time to time, CenterPoint Houston is also a defendant in legal proceedings with respect to claims brought by various plaintiffs against broad groups of participants in the energy industry. Some of these proceedings involve substantial amounts. CenterPoint Houston regularly analyzes current information and, as necessary, provides accruals for probable and reasonably estimable liabilities on the eventual disposition of these matters. CenterPoint Houston does not expect the disposition of these matters to have a material adverse effect on CenterPoint Houston’s financial condition, results of operations or cash flows.</t>
  </si>
  <si>
    <t>Unaudited Quarterly Information</t>
  </si>
  <si>
    <t>Unaudited Quarterly Information [Abstract]</t>
  </si>
  <si>
    <t>Quarterly Financial Information [Text Block]</t>
  </si>
  <si>
    <t>Unaudited Quarterly Information Summarized quarterly financial data is as follows: Year Ended December 31, 2015 First Quarter Second Quarter Third Quarter Fourth Quarter (in millions) Revenues $ 617 $ 705 $ 827 $ 697 Operating income 101 158 244 105 Net income 31 69 124 37 Year Ended December 31, 2014 First Quarter Second Quarter Third Quarter Fourth Quarter (in millions) Revenues $ 630 $ 698 $ 839 $ 679 Operating income 106 145 232 113 Net income 35 57 119 41</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CenterPoint Houston and its wholly-owned subsidiaries are included in CenterPoint Houston’s consolidated financial statements. All intercompany transactions and balances are eliminated in consolidation. As of December 31, 2015 , CenterPoint Houston had variable interest entities (VIEs) consisting of transition and system restoration bond companies, which it consolidates. The consolidated VIEs are wholly-owned bankruptcy remote special purpose entities that were formed specifically for the purpose of securitizing transition and system restoration related property. Creditors of CenterPoint Houston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Houston.</t>
  </si>
  <si>
    <t>Revenues CenterPoint Houston records revenue for electricity delivery under the accrual method and these revenues are recognized upon delivery to customers. Electricity deliveries not billed by month-end are accrued based on actual advanced metering system data, daily supply volumes and applicable rates.</t>
  </si>
  <si>
    <t>Long-Lived Assets and Intangibles</t>
  </si>
  <si>
    <t>Long-Lived Assets and Intangibles CenterPoint Houston records property, plant and equipment at historical cost. CenterPoint Houston expenses repair and maintenance costs as incurred. CenterPoint Houston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nterPoint Houston applies the guidance for accounting for regulated operations. CenterPoint Houston’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Houston recognizes removal costs as a component of depreciation expense in accordance with regulatory treatment. As of December 31, 2015 and 2014 , these removal costs of $350 million and $353 million , respectively, are classified as regulatory liabilities in CenterPoint Houston’s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t>
  </si>
  <si>
    <t>Depreciation and Amortization Expense</t>
  </si>
  <si>
    <t>Depreciation and Amortization Expense Depreciation is computed using the straight-line method based on economic lives or a regulatory-mandated recovery period. Transition and system restoration property is being amortized over the expected life of the transition and system restoration bonds ( 12 to 14 years ), based on estimated revenue from transition or system restoration charges, interest accruals and other expenses. Other amortization expense includes amortization of regulatory assets and other intangibles.</t>
  </si>
  <si>
    <t>Allowance for Funds Used During Construction</t>
  </si>
  <si>
    <t>Allowance for Funds Used During Construction Allowance for funds used during construction (AFUDC) is capitalized as a component of projects under construction and is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During 2015 , 2014 and 2013 , CenterPoint Houston capitalized AFUDC interest of $8 million , $10 million and $10 million , respectively. During 2015 , 2014 and 2013 , CenterPoint Energy recorded AFUDC equity of $12 million , $14 million and $8 million , respectively, which is included in Other Income in its Statements of Consolidated Income.</t>
  </si>
  <si>
    <t>Income Taxes CenterPoint Houston is included in the consolidated income tax returns of CenterPoint Energy. CenterPoint Houston calculates its income tax provision on a separate return basis under a tax sharing agreement with CenterPoint Energy. CenterPoint Houston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Houston recognizes interest and penalties as a component of income tax expense. Current federal and certain state income taxes are payable to or receivable from CenterPoint Energy.</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Houston’s Statements of Consolidated Income for 2015 , 2014 and 2013 was less than $1 million , $3 million and $2 million , respectively.</t>
  </si>
  <si>
    <t>Inventory Inventory consists principally of materials and supplies and is valued at the lower of average cost or market. Materials and supplies are recorded to inventory when purchased and subsequently charged to expense or capitalized to plant when installed.</t>
  </si>
  <si>
    <t>Statements of Consolidated Cash Flows</t>
  </si>
  <si>
    <t>Statements of Consolidated Cash Flows For purposes of reporting cash flows, CenterPoint Houston considers cash equivalents to be short-term, highly-liquid investments with maturities of three months or less from the date of purchase. In connection with the issuance of transition bonds and system restoration bonds, CenterPoint Houston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35 million and $47 million as of December 31, 2015 and 2014 , respectively, are included in other current assets in CenterPoint Houston’s Consolidated Balance Sheets. For additional information regarding transition and system restoration bonds, see Note 8. Cash and cash equivalents included $264 million and $290 million as of December 31, 2015 and 2014 , respectively, that was held by CenterPoint Houston’s transition and system restoration bond subsidiaries solely to support servicing the transition and system restoration bonds.</t>
  </si>
  <si>
    <t>New Accounting Pronouncements, Policy [Policy Text Block]</t>
  </si>
  <si>
    <t>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nterPoint Houston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Houston will adopt ASU 2015-03 retrospectively on January 1, 2016, which will result in a reduction of both other long-term assets and long-term debt on its Consolidated Balance Sheets. CenterPoint Houston had debt issuance costs of $22 million and $26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Houston will adopt ASU 2015-05 prospectively on January 1, 2016. CenterPoint Houston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nterPoint Houston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nterPoint Houston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nterPoint Houston adopted ASU 2015-17 retrospectively starting with fiscal year 2015. As such, certain prior period amounts have been reclassified to conform to the current presentation. In the Consolidated Balance Sheet as of December 31, 2014, CenterPoint Houston reclassified $2 million from current deferred tax assets to reduce deferred income taxes within non-current liabilities. See Note 9 for additional information. Management believes that other recently issued standards, which are not yet effective, will not have a material impact on CenterPoint Energy’s consolidated financial position, results of operations or cash flows upon adoption.</t>
  </si>
  <si>
    <t>Other Current Liabilities [Policy Text Block]</t>
  </si>
  <si>
    <t>Other Current Liabilities Included in other current liabilities in the Consolidated Balance Sheets as of December 31, 2015 and 2014 was $12 million and $24 million , respectively, of customer deposits primarily held by the transition and system restoration bond companies.</t>
  </si>
  <si>
    <t>Environmental Costs, Policy [Policy Text Block]</t>
  </si>
  <si>
    <t>Environmental Costs CenterPoint Houston expenses or capitalizes environmental expenditures, as appropriate, depending on their future economic benefit. CenterPoint Houston expenses amounts that relate to an existing condition caused by past operations that do not have future economic benefit. CenterPoint Houston records undiscounted liabilities related to these future costs when environmental assessments and/or remediation activities are probable and the costs can be reasonably estimated.</t>
  </si>
  <si>
    <t>Property, Plant and Equipment (Tables)</t>
  </si>
  <si>
    <t>Schedule of Property, Plant and Equipment</t>
  </si>
  <si>
    <t>Property, plant and equipment includes the following: Weighted Average Useful December 31, Lives (Years) 2015 2014 (in millions) Transmission 41 $ 2,196 $ 2,057 Distribution 30 6,556 6,170 Other 16 1,390 1,166 Total 10,142 9,393 Accumulated depreciation 3,209 3,050 Property, plant and equipment, net $ 6,933 $ 6,343</t>
  </si>
  <si>
    <t>Depreciation and Amortization</t>
  </si>
  <si>
    <t>The following table presents depreciation and amortization expense for 2015 , 2014 and 2013 : Year Ended December 31, 2015 2014 2013 (in millions) Depreciation expense $ 316 $ 295 $ 280 Amortization of securitized regulatory assets 365 441 383 Other amortization 24 32 22 Total depreciation and amortization $ 705 $ 768 $ 685</t>
  </si>
  <si>
    <t>Asset Retirement Obligation</t>
  </si>
  <si>
    <t>A reconciliation of the changes in the asset retirement obligation (ARO) liability is as follows: December 31, 2015 2014 (in millions) Beginning balance $ 36 $ 33 Accretion expense 1 1 Revisions in estimates of cash flows — 2 Ending balance $ 37 $ 36</t>
  </si>
  <si>
    <t>Regulatory Matters (Tables)</t>
  </si>
  <si>
    <t>Schedule of Regulatory Assets and Liabilities [Text Block]</t>
  </si>
  <si>
    <t>The following is a list of regulatory assets/liabilities reflected on CenterPoint Houston’s Consolidated Balance Sheets as of December 31, 2015 and 2014 : December 31, 2015 2014 (in millions) Securitized regulatory assets $ 2,373 $ 2,738 Unrecognized equity return (1) (393 ) (442 ) Unamortized loss on reacquired debt 93 104 Pension and postretirement-related regulatory asset 50 107 Other long-term regulatory assets (2) 88 122 Total regulatory assets 2,211 2,629 Estimated removal costs 350 353 Other long-term regulatory liabilities 192 184 Total regulatory liabilities 542 537 Total regulatory assets and liabilities, net $ 1,669 $ 2,092 (1) As of December 31, 2015 , CenterPoint Houston has not recognized an allowed equity return of $393 million because such return will be recognized as it is recovered in rates through 2024. During the years ended December 31, 2015 , 2014 and 2013 , CenterPoint Houston recognized approximately $49 million , $68 million and $45 million , respectively, of the allowed equity return. The timing of CenterPoint Houston’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 (2) Other regulatory assets that are not earning a return were not material as of December 31, 2015 and 2014 .</t>
  </si>
  <si>
    <t>Employee Benefit Plans (Tables)</t>
  </si>
  <si>
    <t>Schedule of Defined Benefit Plans Disclosures [Table Text Block]</t>
  </si>
  <si>
    <t>CenterPoint Houston is required to fund a portion of its obligations in accordance with rate orders. The net postretirement benefit cost includes the following components: Year Ended December 31, 2015 2014 2013 (in millions) Service cost - benefits earned during the period $ 1 $ 1 $ 1 Interest cost on accumulated benefit obligation 13 14 13 Expected return on plan assets (6 ) (6 ) (7 ) Amortization of transition obligation — 4 6 Amortization of prior service credit (2 ) (2 ) (1 ) Amortization of loss 3 1 4 Net postretirement benefit cost $ 9 $ 12 $ 16 CenterPoint Houston used the following assumptions to determine net postretirement benefit costs: Year Ended December 31, 2015 2014 2013 Discount rate 3.90 % 4.75 % 3.90 % Expected return on plan assets 5.45 % 6.00 % 6.00 % CenterPoint Houston expects to contribute $7 million to its postretirement benefits plan in 2016 . The following benefit payments are expected to be paid by the postretirement benefit plan: Postretirement Benefit Plan Benefit Payments Medicare Subsidy Receipts (in millions) 2016 $ 20 $ (2 ) 2017 21 (2 ) 2018 22 (3 ) 2019 23 (3 ) 2020 24 (3 ) 2021-2025 124 (19 ) Following are reconciliations of CenterPoint Houston’s beginning and ending balances of its postretirement benefit plan’s benefit obligation, plan assets and funded status for 2015 and 2014 . The measurement dates for plan assets and obligations were December 31, 2015 and 2014 . December 31, 2015 2014 (in millions) Change in Benefit Obligation Accumulated benefit obligation, beginning of year $ 347 $ 311 Service cost 1 1 Interest cost 13 14 Benefits paid (17 ) (18 ) Participant contributions 3 3 Medicare drug reimbursement 1 1 Plan amendment (4 ) — Actuarial (gain) loss (61 ) 35 Accumulated benefit obligation, end of year $ 283 $ 347 Change in Plan Assets Plan assets, beginning of year $ 115 $ 114 Benefits paid (17 ) (18 ) Employer contributions 9 9 Participant contributions 3 3 Actual investment return — 7 Plan assets, end of year $ 110 $ 115 Amounts Recognized in Balance Sheets Other liabilities-benefit obligations $ (173 ) $ (232 ) Net liability, end of year $ (173 ) $ (232 ) Actuarial Assumptions Discount rate 4.35 % 3.90 % Expected long-term return on assets 5.00 % 5.45 % Healthcare cost trend rate assumed for the next year - Pre 65 6.00 % 7.25 % Healthcare cost trend rate assumed for the next year - Post 65 5.50 % 8.50 % Prescription drug cost trend rate assumed for the next year 11.00 % 6.50 % Rate to which the cost trend rate is assumed to decline (ultimate trend rate) 5.00 % 5.00 % Year that the healthcare rate reaches the ultimate trend rate 2024 2024 Year that the prescription drug rate reaches the ultimate trend rate 2024 2024 As part of the investment strategy discussed above, CenterPoint Houston has adopted and maintained the following asset allocation ranges for its postretirement benefit plans: U.S. equity 14–24% International equity 3–13% Fixed income 68–78% Cash 0–2%</t>
  </si>
  <si>
    <t>Schedule of a one-percent point change In Assumed Health Care Cost Trend Rates [Table Text Block]</t>
  </si>
  <si>
    <t>Assumed healthcare cost trend rates have a significant effect on the reported amounts for CenterPoint Houston’s postretirement benefit plans. A 1% change in the assumed healthcare cost trend rate would have the following effects: 1% Increase 1% Decrease (in millions) Effect on the postretirement benefit obligation $ 9 $ 8 Effect on total of service and interest cost — —</t>
  </si>
  <si>
    <t>Schedule Of Fair Value Of Financial Assets For Pension And Postretirement Benefits [Text Block]</t>
  </si>
  <si>
    <t>The following tables present by level, within the fair value hierarchy, CenterPoint Houston’s postretirement plan assets as of December 31, 2015 and 2014 , by asset category as follows: Fair Value Measurements as of December 31, 2015 Total Quoted Prices in Active Markets for Identical Assets (Level 1) Significant Observable Inputs (Level 2) Significant Unobservable Inputs (Level 3) (in millions) Mutual funds (1) $ 110 $ 110 $ — $ — Total $ 110 $ 110 $ — $ — (1) 73% of the amount invested in mutual funds was in fixed income securities; 19% was in U.S. equities and 8% was in international equities. Fair Value Measurements as of December 31, 2014 Total Quoted Prices in Active Markets for Identical Assets (Level 1) Significant Observable Inputs (Level 2) Significant Unobservable Inputs (Level 3) (in millions) Mutual funds (1) $ 115 $ 115 $ — $ — Total $ 115 $ 115 $ — $ — (1) 73% of the amount invested in mutual funds was in fixed income securities; 19% was in U.S. equities and 8% was in international equities.</t>
  </si>
  <si>
    <t>Fair Value Measurements (Tables)</t>
  </si>
  <si>
    <t>Estimated Fair Value of Financial Instruments, Debt Instruments [Table Text Block]</t>
  </si>
  <si>
    <t xml:space="preserve"> December 31, 2015 December 31, 2014 Carrying Fair Carrying Amount Fair Value (in millions) Financial liabilities: Long-term debt, including current portion $ 4,880 $ 5,108 $ 5,052 $ 5,441</t>
  </si>
  <si>
    <t>Related Party Transactions and Major Customers Related Party Transactions and Major Customers (Tables)</t>
  </si>
  <si>
    <t>Schedule of Revenue by Major Customers by Reporting Segments [Table Text Block]</t>
  </si>
  <si>
    <t>CenterPoint Houston’s transmission and distribution revenues from major customers are as follows: Year Ended December 31, 2015 2014 2013 (in millions) Affiliates of NRG $ 741 $ 735 $ 658 Affiliates of Energy Future Holdings Corp. $ 220 $ 189 $ 167</t>
  </si>
  <si>
    <t>Schedule of Related Party Transactions [Table Text Block]</t>
  </si>
  <si>
    <t>CenterPoint Energy provides some corporate services to CenterPoint Houston. The costs of services have been charged directly to CenterPoint Houston using methods that management believes are reasonable. These methods include negotiated usage rates, dedicated asset assignment and proportionate corporate formulas based on operating expenses, assets, gross margin, employees and a composite of assets, gross margin and employees. CenterPoint Energy Resources Corp. (CERC Corp., and together with its subsidiaries, CERC) provides certain services to CenterPoint Houston. These services are billed at actual cost, either directly or as an allocation and include line locating and other miscellaneous services. Additionally, CenterPoint Houston provides a number of services to CERC. These services are billed at actual cost, either directly or as an allocation and include fleet services, shop services, geographic services, surveying and right-of-way, radio communications, data circuit management and field operations. These charges are not necessarily indicative of what would have been incurred had CenterPoint Houston not been an affiliate. Amounts charged to CenterPoint Houston for these services were as follows and are included primarily in operation and maintenance expenses: Year Ended December 31, 2015 2014 2013 (in millions) Corporate service charges $ 176 $ 159 $ 147 Charges from CERC for services provided 6 5 9 Billings to CERC for services provided (18 ) (17 ) (21 )</t>
  </si>
  <si>
    <t>Long-term Debt (Tables)</t>
  </si>
  <si>
    <t>Schedule of Debt [Table Text Block]</t>
  </si>
  <si>
    <t xml:space="preserve"> December 31, 2015 December 31, 2014 Long-Term Current (1) Long-Term Current (1) (in millions) Long-term debt: Bank Loans $ 200 $ — $ — $ — First mortgage bonds 9.15% due 2021 102 — 102 — General mortgage bonds 2.25% to 6.95% due 2022 to 2044 (2) 1,912 — 1,912 — System restoration bonds 3.46% to 4.243% due 2018 to 2022 365 50 415 48 Transition bonds 0.901% to 5.302% due 2017 to 2024 1,918 341 2,259 324 Other (8 ) — (8 ) — Total long-term debt $ 4,489 $ 391 $ 4,680 $ 372 (1) Includes amounts due or scheduled to be paid within one year of the date noted. (2) Debt issued as collateral is excluded from the financial statements because of the contingent nature of the obligation.</t>
  </si>
  <si>
    <t>Schedule of Line of Credit Facilities [Table Text Block]</t>
  </si>
  <si>
    <t>Revolving Credit Facility. As of December 31, 2015 and 2014 , CenterPoint Houston had the following revolving credit facility and utilization of such facility: December 31, 2015 December 31, 2014 Size of Loans Letters Size of Loans Letters (in millions) $ 300 $ 200 (1) $ 4 $ 300 $ — $ 4</t>
  </si>
  <si>
    <t>Income Taxes (Tables)</t>
  </si>
  <si>
    <t>Income Tax Expense</t>
  </si>
  <si>
    <t>The components of CenterPoint Houston’s income tax expense were as follows: Year Ended December 31, 2015 2014 2013 (in millions) Current income tax expense: Federal $ 106 $ 136 $ 201 State 21 19 20 Total current expense 127 155 221 Deferred income tax expense (benefit): Federal 18 (24 ) (75 ) Total deferred expense (benefit) 18 (24 ) (75 ) Total income tax expense $ 145 $ 131 $ 146</t>
  </si>
  <si>
    <t>Reconciliation Of Expected Federal Income Tax Expense To Actual</t>
  </si>
  <si>
    <t>A reconciliation of income tax expense using the federal statutory income tax rate to the actual income tax expense and resulting effective income tax rate is as follows: Year Ended December 31, 2015 2014 2013 (in millions) Income before income taxes $ 406 $ 383 $ 415 Federal statutory income tax rate 35.0 % 35.0 % 35.0 % Expected federal income tax expense 142 134 145 Increase (decrease) in tax expense resulting from: State income tax expense, net of federal income tax 14 12 13 Decrease in settled and uncertain tax positions — — (5 ) Other, net (11 ) (15 ) (7 ) Total 3 (3 ) 1 Total income tax expense $ 145 $ 131 $ 146 Effective tax rate 35.7 % 34.2 % 35.2 %</t>
  </si>
  <si>
    <t>Income Tax Asset Liability Disclosure</t>
  </si>
  <si>
    <t>The tax effects of temporary differences that give rise to significant portions of deferred tax assets and liabilities were as follows: December 31, 2015 2014 (in millions) Deferred tax assets: Benefits and compensation $ 69 $ 92 Loss and credit carryforwards 6 — Asset retirement obligations 13 12 Other 7 7 Total deferred tax assets 95 111 Deferred tax liabilities: Property, plant, and equipment 1,447 1,284 Regulatory assets/liabilities, net 680 826 Total deferred tax liabilities 2,127 2,110 Net deferred tax liabilities $ 2,032 $ 1,999</t>
  </si>
  <si>
    <t>Unaudited Quarterly Information Unaudited Quarterly Information (Tables)</t>
  </si>
  <si>
    <t>Schedule of Quarterly Financial Information [Table Text Block]</t>
  </si>
  <si>
    <t>Summarized quarterly financial data is as follows: Year Ended December 31, 2015 First Quarter Second Quarter Third Quarter Fourth Quarter (in millions) Revenues $ 617 $ 705 $ 827 $ 697 Operating income 101 158 244 105 Net income 31 69 124 37 Year Ended December 31, 2014 First Quarter Second Quarter Third Quarter Fourth Quarter (in millions) Revenues $ 630 $ 698 $ 839 $ 679 Operating income 106 145 232 113 Net income 35 57 119 41</t>
  </si>
  <si>
    <t>Schedule II - Valuation and Qualifying Accounts (Tables)</t>
  </si>
  <si>
    <t>Valuation and Qualifying Accounts Disclosure [Line Items]</t>
  </si>
  <si>
    <t>Schedule of Valuation and Qualifying Accounts Disclosure [Text Block]</t>
  </si>
  <si>
    <t>CENTERPOINT ENERGY HOUSTON ELECTRIC, LLC AND SUBSIDIARIES (An Indirect, Wholly-Owned Subsidiary of CenterPoint Energy, Inc.) SCHEDULE II —VALUATION AND QUALIFYING ACCOUNTS For the Three Years Ended December 31, 2015 Column A Column B Column C Column D Column E Description Balance At Beginning of Period Additions Charged to Income Deductions From Reserves (1) Balance At End Of Period (in millions) Year Ended December 31, 2015: Accumulated provisions: Uncollectible accounts receivable $ 3 $ — $ 2 $ 1 Year Ended December 31, 2014: Accumulated provisions: Uncollectible accounts receivable $ 3 $ 3 $ 3 $ 3 Year Ended December 31, 2013: Accumulated provisions: Uncollectible accounts receivable $ 2 $ 2 $ 1 $ 3 (1) Deductions from reserves represent losses or expenses for which the respective reserves were created. In the case of the uncollectible accounts reserve, such deductions are net of recoveries of amounts previously written off.</t>
  </si>
  <si>
    <t>Summary of Significant Accounting Policies (Details) - USD ($) $ in Millions</t>
  </si>
  <si>
    <t>Dec. 31, 2012</t>
  </si>
  <si>
    <t>Significant Accounting Policies [Line Items]</t>
  </si>
  <si>
    <t>Amortization Period, Transition Property (in years)</t>
  </si>
  <si>
    <t>12 to 14 years</t>
  </si>
  <si>
    <t>Capitalized Interest Costs, Including Allowance for Funds Used During Construction</t>
  </si>
  <si>
    <t>Provision for doubtful accounts</t>
  </si>
  <si>
    <t>Customer deposits included in other current liabilities</t>
  </si>
  <si>
    <t>Deferred Tax Asset, Reclassified To Deferred Tax Liability Noncurrent</t>
  </si>
  <si>
    <t>Removal Costs [Member]</t>
  </si>
  <si>
    <t>Other Income [Member]</t>
  </si>
  <si>
    <t>AFUDC equity</t>
  </si>
  <si>
    <t>Prepaid Expenses and Other Current Assets [Member]</t>
  </si>
  <si>
    <t>Restricted cash accounts</t>
  </si>
  <si>
    <t>Other Noncurrent Assets [Member]</t>
  </si>
  <si>
    <t>Unamortized Debt Issuance Expense</t>
  </si>
  <si>
    <t>Property, Plant and Equipment (Details) - USD ($) $ in Millions</t>
  </si>
  <si>
    <t>Property, Plant and Equipment, Net, by Type [Abstract]</t>
  </si>
  <si>
    <t>Accumulated depreciation</t>
  </si>
  <si>
    <t>Property, plant and equipment, net</t>
  </si>
  <si>
    <t>Depreciation, Depletion and Amortization [Abstract]</t>
  </si>
  <si>
    <t>Depreciation expense</t>
  </si>
  <si>
    <t>Amortization of securitized regulatory assets</t>
  </si>
  <si>
    <t>Other amortization</t>
  </si>
  <si>
    <t>Total depreciation and amortization</t>
  </si>
  <si>
    <t>Asset Retirement Obligation, Roll Forward Analysis [Roll Forward]</t>
  </si>
  <si>
    <t>Beginning balance</t>
  </si>
  <si>
    <t>Accretion expense</t>
  </si>
  <si>
    <t>Revisions in estimates of cash flows</t>
  </si>
  <si>
    <t>Ending balance</t>
  </si>
  <si>
    <t>Transmission [Member]</t>
  </si>
  <si>
    <t>Distribution [Member]</t>
  </si>
  <si>
    <t>Other [Member]</t>
  </si>
  <si>
    <t>Weighted Average [Member] | Transmission [Member]</t>
  </si>
  <si>
    <t>Property, Plant and Equipment [Line Items]</t>
  </si>
  <si>
    <t>Property, Plant and Equipment, Useful Life</t>
  </si>
  <si>
    <t>41 years</t>
  </si>
  <si>
    <t>Weighted Average [Member] | Distribution [Member]</t>
  </si>
  <si>
    <t>30 years</t>
  </si>
  <si>
    <t>Weighted Average [Member] | Other [Member]</t>
  </si>
  <si>
    <t>16 years</t>
  </si>
  <si>
    <t>Regulatory Matters Regulatory Assets and Liabilities (Details) - USD ($) $ in Millions</t>
  </si>
  <si>
    <t>Schedule Of Regulatory Assets And Liabilities [Line Items]</t>
  </si>
  <si>
    <t>Regulatory Assets, Noncurrent</t>
  </si>
  <si>
    <t>Unrecognized Equity Return</t>
  </si>
  <si>
    <t>[1]</t>
  </si>
  <si>
    <t>Total regulatory assets and liabilities, net</t>
  </si>
  <si>
    <t>Amount of allowed equity return on the true-up balance that was recognized in the period</t>
  </si>
  <si>
    <t>Other Regulatory Assets (Liabilities) [Member]</t>
  </si>
  <si>
    <t>[2]</t>
  </si>
  <si>
    <t>Pension And Postretirement Related Regulatory Asset [Member]</t>
  </si>
  <si>
    <t>Loss on Reacquired Debt [Member]</t>
  </si>
  <si>
    <t>Securitized Regulatory Asset Member</t>
  </si>
  <si>
    <t>As of December 31, 2015, CenterPoint Houston has not recognized an allowed equity return of $393 million because such return will be recognized as it is recovered in rates through 2024. During the years ended December 31, 2015, 2014 and 2013, CenterPoint Houston recognized approximately $49 million, $68 million and $45 million, respectively, of the allowed equity return. The timing of CenterPoint Houston’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t>
  </si>
  <si>
    <t>Other regulatory assets that are not earning a return were not material as of December 31, 2015 and 2014.</t>
  </si>
  <si>
    <t>Employee Benefit Plans Pension and Postretirement Benefits (Details) - USD ($) $ in Millions</t>
  </si>
  <si>
    <t>Defined Benefit Plan Disclosure [Line Items]</t>
  </si>
  <si>
    <t>New percentage of eligible earnings used to determine retirement benefits</t>
  </si>
  <si>
    <t>5.00%</t>
  </si>
  <si>
    <t>Recognized pension expense</t>
  </si>
  <si>
    <t>Non Qualified Pension Plan Expense</t>
  </si>
  <si>
    <t>Deferred Compensation Arrangement with Individual, Compensation Expense</t>
  </si>
  <si>
    <t>Maximum Percentage Of Employee Compensation Eligible For Contribution To Savings Plan</t>
  </si>
  <si>
    <t>50.00%</t>
  </si>
  <si>
    <t>Description Of Company Match Under Savings Plan</t>
  </si>
  <si>
    <t>100.00%</t>
  </si>
  <si>
    <t>Defined Contribution Plan, Employer Matching Contribution, Percent of Employees' Gross Pay</t>
  </si>
  <si>
    <t>6.00%</t>
  </si>
  <si>
    <t>Defined Contribution Plan, Cost Recognized</t>
  </si>
  <si>
    <t>Components of net periodic costs [Abstract]</t>
  </si>
  <si>
    <t>Service cost</t>
  </si>
  <si>
    <t>Interest cost</t>
  </si>
  <si>
    <t>Expected return on plan assets</t>
  </si>
  <si>
    <t>Amortization of transition obligation</t>
  </si>
  <si>
    <t>Amortization of prior service credit</t>
  </si>
  <si>
    <t>Amortization of loss</t>
  </si>
  <si>
    <t>Net postretirement benefit cost</t>
  </si>
  <si>
    <t>Assumptions used to determine net periodic benefit (income) cost [Abstract]</t>
  </si>
  <si>
    <t>Discount rate</t>
  </si>
  <si>
    <t>3.90%</t>
  </si>
  <si>
    <t>4.75%</t>
  </si>
  <si>
    <t>Expected long-term return on assets</t>
  </si>
  <si>
    <t>5.45%</t>
  </si>
  <si>
    <t>Change in Benefit Obligation</t>
  </si>
  <si>
    <t>Accumulated benefit obligation, beginning of year</t>
  </si>
  <si>
    <t>Benefits paid</t>
  </si>
  <si>
    <t>Participant contributions</t>
  </si>
  <si>
    <t>Medicare drug reimbursement</t>
  </si>
  <si>
    <t>Plan amendment</t>
  </si>
  <si>
    <t>Actuarial (gain) loss</t>
  </si>
  <si>
    <t>Accumulated benefit obligation, end of year</t>
  </si>
  <si>
    <t>Change in Plan Assets</t>
  </si>
  <si>
    <t>Plan assets, beginning of year</t>
  </si>
  <si>
    <t>Employer contributions</t>
  </si>
  <si>
    <t>Actual investment return</t>
  </si>
  <si>
    <t>Plan assets, end of year</t>
  </si>
  <si>
    <t>Amounts Recognized in Balance Sheets</t>
  </si>
  <si>
    <t>Other liabilities-benefit obligations</t>
  </si>
  <si>
    <t>Net liability, end of year</t>
  </si>
  <si>
    <t>Actuarial Assumptions</t>
  </si>
  <si>
    <t>4.35%</t>
  </si>
  <si>
    <t>Prescription drug cost trend rate assumed for the next year</t>
  </si>
  <si>
    <t>11.00%</t>
  </si>
  <si>
    <t>6.50%</t>
  </si>
  <si>
    <t>Rate to which the cost trend rate is assumed to decline (ultimate trend rate)</t>
  </si>
  <si>
    <t>Effect of One-Percentage Point Change in Assumed Health Care Cost Trend Rates [Abstract]</t>
  </si>
  <si>
    <t>Effect of One Percentage Point Increase on Postretirement Benefit Obligation</t>
  </si>
  <si>
    <t>Effect of One Percentage Point Decrease on Postretirement Benefit Obligation</t>
  </si>
  <si>
    <t>Effect of One Percentage Point Increase on Total Service and Interest Cost</t>
  </si>
  <si>
    <t>Effect of One Percentage Point Decrease on Total Service and Interest Cost</t>
  </si>
  <si>
    <t>Annualized individual discount rates based on time period, minimum</t>
  </si>
  <si>
    <t>6 months</t>
  </si>
  <si>
    <t>Annualized individual discount rates based on time period, maximum</t>
  </si>
  <si>
    <t>99 years</t>
  </si>
  <si>
    <t>Other Postretirement Benefit Plans, Defined Benefit [Member]</t>
  </si>
  <si>
    <t>Maximum [Member]</t>
  </si>
  <si>
    <t>Healthcare cost trend rate assumed for the next year</t>
  </si>
  <si>
    <t>5.50%</t>
  </si>
  <si>
    <t>8.50%</t>
  </si>
  <si>
    <t>Minimum [Member]</t>
  </si>
  <si>
    <t>7.25%</t>
  </si>
  <si>
    <t>Common Stock [Member] | CenterPoint Energy [Member]</t>
  </si>
  <si>
    <t>Defined Contribution Plan, Maximum Limit Of Account Balance In Company Stock, Percentage</t>
  </si>
  <si>
    <t>25.00%</t>
  </si>
  <si>
    <t>Number Of Shares In Common Stock Held By Savings Plan</t>
  </si>
  <si>
    <t>Percentage of investment in common stocks</t>
  </si>
  <si>
    <t>17.00%</t>
  </si>
  <si>
    <t>Health Care [Member] | Other Postretirement Benefit Plans, Defined Benefit [Member]</t>
  </si>
  <si>
    <t>Year that the healthcare rate reaches the ultimate trend rate</t>
  </si>
  <si>
    <t>Prescription Drug [Member] | Other Postretirement Benefit Plans, Defined Benefit [Member]</t>
  </si>
  <si>
    <t>Employee Benefit Plans Plan Assets (Details) - USD ($) $ in Millions</t>
  </si>
  <si>
    <t>Schedule Of Fair Value Of Financial Assets For Pension And Postretirement Benefits [Line Items]</t>
  </si>
  <si>
    <t>Pension plan assets, fair value</t>
  </si>
  <si>
    <t>Estimated future contribution to postretirement benefit plan in next fiscal year</t>
  </si>
  <si>
    <t>Postemployment Benefits, Period Credit</t>
  </si>
  <si>
    <t>Postemployment Benefits, Period Expense</t>
  </si>
  <si>
    <t>Defined Benefit Pension Plans and Defined Benefit Postretirement Plans Disclosure [Abstract]</t>
  </si>
  <si>
    <t>Benefit expense related to deferred compensation plans</t>
  </si>
  <si>
    <t>Equity Funds [Member]</t>
  </si>
  <si>
    <t>U.S. Equity [Member]</t>
  </si>
  <si>
    <t>Defined Benefit Plan, Target Plan Asset Allocations Range Minimum</t>
  </si>
  <si>
    <t>14.00%</t>
  </si>
  <si>
    <t>Defined Benefit Plan, Target Plan Asset Allocations Range Maximum</t>
  </si>
  <si>
    <t>24.00%</t>
  </si>
  <si>
    <t>International Equity [Member]</t>
  </si>
  <si>
    <t>3.00%</t>
  </si>
  <si>
    <t>13.00%</t>
  </si>
  <si>
    <t>Fixed Income [Member]</t>
  </si>
  <si>
    <t>68.00%</t>
  </si>
  <si>
    <t>78.00%</t>
  </si>
  <si>
    <t>Cash and Cash Equivalents [Member]</t>
  </si>
  <si>
    <t>0.00%</t>
  </si>
  <si>
    <t>2.00%</t>
  </si>
  <si>
    <t>Fair Value, Inputs, Level 1 [Member]</t>
  </si>
  <si>
    <t>Fair Value, Inputs, Level 1 [Member] | Equity Funds [Member]</t>
  </si>
  <si>
    <t>Fair Value, Inputs, Level 2 [Member]</t>
  </si>
  <si>
    <t>Fair Value, Inputs, Level 2 [Member] | Equity Funds [Member]</t>
  </si>
  <si>
    <t>Fair Value, Inputs, Level 3 [Member]</t>
  </si>
  <si>
    <t>Fair Value, Inputs, Level 3 [Member] | Equity Funds [Member]</t>
  </si>
  <si>
    <t>Expected Future Benefit Payments, Fiscal Year Maturity [Abstract]</t>
  </si>
  <si>
    <t>Postretirement benefit payments - 2016</t>
  </si>
  <si>
    <t>Postretirement benefit payments - 2017</t>
  </si>
  <si>
    <t>Postretirement benefit payments - 2018</t>
  </si>
  <si>
    <t>Postretirement benefit payments - 2019</t>
  </si>
  <si>
    <t>Postretirement benefit payments - 2020</t>
  </si>
  <si>
    <t>Postretirement benefit payments - 2021-2025</t>
  </si>
  <si>
    <t>Medicare Subsidy Receipts - 2016</t>
  </si>
  <si>
    <t>Medicare Subsidy Receipts - 2017</t>
  </si>
  <si>
    <t>Medicare Subsidy Receipts - 2018</t>
  </si>
  <si>
    <t>Medicare Subsidy Receipts - 2019</t>
  </si>
  <si>
    <t>Medicare Subsidy Receipts - 2020</t>
  </si>
  <si>
    <t>Medicare Subsidy Receipts - 2021-2025</t>
  </si>
  <si>
    <t>International Equity [Member] | Equity Funds [Member]</t>
  </si>
  <si>
    <t>Defined Benefit Plan, Actual Plan Asset Allocations</t>
  </si>
  <si>
    <t>8.00%</t>
  </si>
  <si>
    <t>Fixed Income Funds [Member] | Equity Funds [Member]</t>
  </si>
  <si>
    <t>73.00%</t>
  </si>
  <si>
    <t>U.S. Equity [Member] | Equity Funds [Member]</t>
  </si>
  <si>
    <t>19.00%</t>
  </si>
  <si>
    <t>Benefit Obligation [Member]</t>
  </si>
  <si>
    <t>Postemployment Benefits [Abstract]</t>
  </si>
  <si>
    <t>Postemployment benefit obligations</t>
  </si>
  <si>
    <t>Other non-qualified plans benefit obligations deferred compensation</t>
  </si>
  <si>
    <t>73% of the amount invested in mutual funds was in fixed income securities; 19% was in U.S. equities and 8% was in international equities.</t>
  </si>
  <si>
    <t>Employee Benefit Plans Other Employee Matters (Details)</t>
  </si>
  <si>
    <t>Concentration Risk [Line Items]</t>
  </si>
  <si>
    <t>Number of full-time employees</t>
  </si>
  <si>
    <t>Employees Subject To Collective Bargaining Agreements [Member] | Labor Force Concentration Risk [Member] | Number of Employees [Member]</t>
  </si>
  <si>
    <t>Concentration risk, percentage</t>
  </si>
  <si>
    <t>51.00%</t>
  </si>
  <si>
    <t>Fair Value Measurements (Details) - USD ($) $ in Millions</t>
  </si>
  <si>
    <t>Carrying Amount [Member]</t>
  </si>
  <si>
    <t>Fair Value Assets and Liabilities Measured on Recurring Basis Disclosure Items [Line Items]</t>
  </si>
  <si>
    <t>Long-term debt, including current portion</t>
  </si>
  <si>
    <t>Fair Value [Member]</t>
  </si>
  <si>
    <t>Investments, including money market funds</t>
  </si>
  <si>
    <t>Assets or liabilities</t>
  </si>
  <si>
    <t>Related Party Transactions and Major Customers (Details) - USD ($) $ in Millions</t>
  </si>
  <si>
    <t>3 Months Ended</t>
  </si>
  <si>
    <t>Sep. 30, 2015</t>
  </si>
  <si>
    <t>Mar. 31, 2015</t>
  </si>
  <si>
    <t>Sep. 30, 2014</t>
  </si>
  <si>
    <t>Jun. 30, 2014</t>
  </si>
  <si>
    <t>Mar. 31, 2014</t>
  </si>
  <si>
    <t>Related Party Transaction [Line Items]</t>
  </si>
  <si>
    <t>Money Pool Borrowings</t>
  </si>
  <si>
    <t>Investments in Money Pool</t>
  </si>
  <si>
    <t>Debt, Weighted Average Interest Rate</t>
  </si>
  <si>
    <t>0.80%</t>
  </si>
  <si>
    <t>Interest Income (Expense) Net, Related Party</t>
  </si>
  <si>
    <t>Cash Dividends Paid to Parent Company</t>
  </si>
  <si>
    <t>Proceeds from Contributions from Parent</t>
  </si>
  <si>
    <t>Affiliates of NRG Energy, Inc. [Member]</t>
  </si>
  <si>
    <t>Affiliates of Energy Future Holdings Corp. [Member]</t>
  </si>
  <si>
    <t>Operation And Maintenance Expense Member | CenterPoint Energy [Member]</t>
  </si>
  <si>
    <t>Corporate service charges</t>
  </si>
  <si>
    <t>Operation And Maintenance Expense Member | CERC Corp [Member]</t>
  </si>
  <si>
    <t>Related Party Transaction, Other Revenues from Transactions with Related Party</t>
  </si>
  <si>
    <t>Long-term Debt (Details) - USD ($) $ in Millions</t>
  </si>
  <si>
    <t>Debt Instrument [Line Items]</t>
  </si>
  <si>
    <t>Long-term Debt, Excluding Current Maturities</t>
  </si>
  <si>
    <t>Long-term Debt, Current Maturities</t>
  </si>
  <si>
    <t>Line of Credit Facility [Abstract]</t>
  </si>
  <si>
    <t>Size of Credit Facility</t>
  </si>
  <si>
    <t>Annual maturities of long-term debt [Abstract]</t>
  </si>
  <si>
    <t>Transition And System Restoration Bonds [Member]</t>
  </si>
  <si>
    <t>Bank Loans</t>
  </si>
  <si>
    <t>Long-term Debt, Gross, Noncurrent</t>
  </si>
  <si>
    <t>Long-term Debt, Gross, Current</t>
  </si>
  <si>
    <t>First mortgage bonds 9.15% due 2021</t>
  </si>
  <si>
    <t>Debt Instrument, Interest Rate, Stated Percentage</t>
  </si>
  <si>
    <t>9.15%</t>
  </si>
  <si>
    <t>Secured Debt</t>
  </si>
  <si>
    <t>Replacement Fund Requirements</t>
  </si>
  <si>
    <t>Sinking Fund Requirements</t>
  </si>
  <si>
    <t>General mortgage bonds 2.25% to 6.95% due 2022 to 2044 (2)</t>
  </si>
  <si>
    <t>[1],[2]</t>
  </si>
  <si>
    <t>Debt Instrument, Interest Rate, Stated Percentage Rate Range, Minimum</t>
  </si>
  <si>
    <t>2.25%</t>
  </si>
  <si>
    <t>Debt Instrument, Interest Rate, Stated Percentage Rate Range, Maximum</t>
  </si>
  <si>
    <t>6.95%</t>
  </si>
  <si>
    <t>System restoration bonds 3.46% to 4.243% due 2018 to 2022</t>
  </si>
  <si>
    <t>3.46%</t>
  </si>
  <si>
    <t>4.243%</t>
  </si>
  <si>
    <t>Transition bonds 0.901% to 5.302% due 2017 to 2024</t>
  </si>
  <si>
    <t>0.901%</t>
  </si>
  <si>
    <t>5.302%</t>
  </si>
  <si>
    <t>Revolving Credit Facility [Member]</t>
  </si>
  <si>
    <t>Loans Outstanding</t>
  </si>
  <si>
    <t>[3]</t>
  </si>
  <si>
    <t>1.637%</t>
  </si>
  <si>
    <t>Line of Credit [Member]</t>
  </si>
  <si>
    <t>Percentage on limitation of debt to total capitalization under covenant (in hundredths)</t>
  </si>
  <si>
    <t>65.00%</t>
  </si>
  <si>
    <t>Line of Credit [Member] | CenterPoint Houston [Member]</t>
  </si>
  <si>
    <t>Ratio of Indebtedness to Net Capital</t>
  </si>
  <si>
    <t>Letter of Credit [Member]</t>
  </si>
  <si>
    <t>London Interbank Offered Rate (LIBOR) [Member] | Line of Credit [Member]</t>
  </si>
  <si>
    <t>Line of Credit Facility, Interest Rate Description</t>
  </si>
  <si>
    <t>1.125%</t>
  </si>
  <si>
    <t>Includes amounts due or scheduled to be paid within one year of the date noted.</t>
  </si>
  <si>
    <t>Debt issued as collateral is excluded from the financial statements because of the contingent nature of the obligation.</t>
  </si>
  <si>
    <t>Weighted average interest rate was 1.637% as of December 31, 2015.</t>
  </si>
  <si>
    <t>Income Taxes (Details) - USD ($) $ in Millions</t>
  </si>
  <si>
    <t>Current Income Tax Expense [Abstract]</t>
  </si>
  <si>
    <t>Federal</t>
  </si>
  <si>
    <t>State</t>
  </si>
  <si>
    <t>Total current expense</t>
  </si>
  <si>
    <t>Deferred Income Tax Expense (Benefit) [Abstract]</t>
  </si>
  <si>
    <t>Total deferred expense (benefit)</t>
  </si>
  <si>
    <t>Total income tax expense</t>
  </si>
  <si>
    <t>Income Tax Reconciliation [Abstract]</t>
  </si>
  <si>
    <t>Income before income taxes</t>
  </si>
  <si>
    <t>Federal statutory income tax rate</t>
  </si>
  <si>
    <t>35.00%</t>
  </si>
  <si>
    <t>Expected federal income tax expense</t>
  </si>
  <si>
    <t>Increase (decrease) in tax expense resulting from:</t>
  </si>
  <si>
    <t>State income tax expense, net of federal income tax</t>
  </si>
  <si>
    <t>Decrease in settled and uncertain tax positions</t>
  </si>
  <si>
    <t>Effective tax rate</t>
  </si>
  <si>
    <t>35.70%</t>
  </si>
  <si>
    <t>34.20%</t>
  </si>
  <si>
    <t>35.20%</t>
  </si>
  <si>
    <t>Tax benefits recognized</t>
  </si>
  <si>
    <t>Deferred tax assets:</t>
  </si>
  <si>
    <t>Benefits and compensation</t>
  </si>
  <si>
    <t>Loss and credit carryforwards</t>
  </si>
  <si>
    <t>Asset retirement obligations</t>
  </si>
  <si>
    <t>Total deferred tax assets</t>
  </si>
  <si>
    <t>Deferred tax liabilities:</t>
  </si>
  <si>
    <t>Deferred Tax Liabilities, Property, Plant and Equipment</t>
  </si>
  <si>
    <t>Regulatory assets/liabilities, net</t>
  </si>
  <si>
    <t>Total deferred tax liabilities</t>
  </si>
  <si>
    <t>Net deferred tax liabilities</t>
  </si>
  <si>
    <t>Commitments and Contingencies (Details) $ in Millions</t>
  </si>
  <si>
    <t>Dec. 31, 2015USD ($)</t>
  </si>
  <si>
    <t>Dec. 31, 2014USD ($)</t>
  </si>
  <si>
    <t>Dec. 31, 2013USD ($)</t>
  </si>
  <si>
    <t>Operating Leases, Future Minimum Payments Due, Fiscal Year Maturity [Abstract]</t>
  </si>
  <si>
    <t>Operating lease rent expense</t>
  </si>
  <si>
    <t>Gas Market Manipulation Cases [Member]</t>
  </si>
  <si>
    <t>Loss Contingency, Pending Claims, Number</t>
  </si>
  <si>
    <t>Unaudited Quarterly Information (Details) - USD ($) $ in Millions</t>
  </si>
  <si>
    <t>Operating income</t>
  </si>
  <si>
    <t>Schedule II - Valuation and Qualifying Accounts (Details) - Allowance for Trade Receivables [Member] - USD ($) $ in Millions</t>
  </si>
  <si>
    <t>Balance at Beginning of Period</t>
  </si>
  <si>
    <t>Additions Charged to Income</t>
  </si>
  <si>
    <t>Deductions From Reserves</t>
  </si>
  <si>
    <t>Balance at End of Period</t>
  </si>
  <si>
    <t>Deductions from reserves represent losses or expenses for which the respective reserves were created. In the case of the uncollectible accounts reserve, such deductions are net of recoveries of amounts previously written off.</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4873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4" r="B11" t="s">
        <v>18</v>
      </c>
    </row>
    <row spans="1:3" r="12">
      <c s="4" r="A12" t="s">
        <v>19</v>
      </c>
      <c s="4" r="B12" t="s">
        <v>20</v>
      </c>
    </row>
    <row spans="1:3" r="13">
      <c s="4" r="A13" t="s">
        <v>21</v>
      </c>
      <c s="6" r="B13" t="n">
        <v>1000</v>
      </c>
    </row>
    <row spans="1:3" r="14">
      <c s="4" r="A14" t="s">
        <v>22</v>
      </c>
      <c s="4" r="B14" t="s">
        <v>23</v>
      </c>
    </row>
    <row spans="1:3" r="15">
      <c s="4" r="A15" t="s">
        <v>24</v>
      </c>
      <c s="4" r="B15" t="s">
        <v>23</v>
      </c>
    </row>
    <row spans="1:3" r="16">
      <c s="4" r="A16" t="s">
        <v>25</v>
      </c>
      <c s="4" r="B16" t="s">
        <v>26</v>
      </c>
    </row>
    <row spans="1:3" r="17">
      <c s="4" r="A17" t="s">
        <v>27</v>
      </c>
      <c s="7" r="C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55</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spans="1:2" r="1">
      <c s="1" r="A1" t="s">
        <v>186</v>
      </c>
      <c s="2" r="B1" t="s">
        <v>1</v>
      </c>
    </row>
    <row spans="1:2" r="2">
      <c s="2" r="B2" t="s">
        <v>2</v>
      </c>
    </row>
    <row spans="1:2" r="3">
      <c s="3" r="A3" t="s">
        <v>149</v>
      </c>
    </row>
    <row spans="1:2" r="4">
      <c s="4" r="A4" t="s">
        <v>187</v>
      </c>
      <c s="4" r="B4" t="s">
        <v>188</v>
      </c>
    </row>
    <row spans="1:2" r="5">
      <c s="4" r="A5" t="s">
        <v>189</v>
      </c>
      <c s="4" r="B5" t="s">
        <v>190</v>
      </c>
    </row>
    <row spans="1:2" r="6">
      <c s="4" r="A6" t="s">
        <v>31</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174</v>
      </c>
      <c s="4" r="B11" t="s">
        <v>200</v>
      </c>
    </row>
    <row spans="1:2" r="12">
      <c s="4" r="A12" t="s">
        <v>201</v>
      </c>
      <c s="4" r="B12" t="s">
        <v>202</v>
      </c>
    </row>
    <row spans="1:2" r="13">
      <c s="4" r="A13" t="s">
        <v>51</v>
      </c>
      <c s="4" r="B13" t="s">
        <v>203</v>
      </c>
    </row>
    <row spans="1:2" r="14">
      <c s="4" r="A14" t="s">
        <v>204</v>
      </c>
      <c s="4" r="B14" t="s">
        <v>205</v>
      </c>
    </row>
    <row spans="1:2" r="15">
      <c s="4" r="A15" t="s">
        <v>206</v>
      </c>
      <c s="4" r="B15" t="s">
        <v>207</v>
      </c>
    </row>
    <row spans="1:2" r="16">
      <c s="4" r="A16" t="s">
        <v>208</v>
      </c>
      <c s="4" r="B16" t="s">
        <v>209</v>
      </c>
    </row>
    <row spans="1:2" r="17">
      <c s="4" r="A17" t="s">
        <v>210</v>
      </c>
      <c s="4" r="B17"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28</v>
      </c>
      <c s="2" r="B1" t="s">
        <v>1</v>
      </c>
    </row>
    <row spans="1:4" r="2">
      <c s="2" r="B2" t="s">
        <v>2</v>
      </c>
      <c s="2" r="C2" t="s">
        <v>29</v>
      </c>
      <c s="2" r="D2" t="s">
        <v>30</v>
      </c>
    </row>
    <row spans="1:4" r="3">
      <c s="4" r="A3" t="s">
        <v>31</v>
      </c>
      <c s="7" r="B3" t="n">
        <v>2846</v>
      </c>
      <c s="7" r="C3" t="n">
        <v>2846</v>
      </c>
      <c s="7" r="D3" t="n">
        <v>2577</v>
      </c>
    </row>
    <row spans="1:4" r="4">
      <c s="3" r="A4" t="s">
        <v>32</v>
      </c>
    </row>
    <row spans="1:4" r="5">
      <c s="4" r="A5" t="s">
        <v>33</v>
      </c>
      <c s="6" r="B5" t="n">
        <v>1311</v>
      </c>
      <c s="6" r="C5" t="n">
        <v>1258</v>
      </c>
      <c s="6" r="D5" t="n">
        <v>1053</v>
      </c>
    </row>
    <row spans="1:4" r="6">
      <c s="4" r="A6" t="s">
        <v>34</v>
      </c>
      <c s="6" r="B6" t="n">
        <v>705</v>
      </c>
      <c s="6" r="C6" t="n">
        <v>768</v>
      </c>
      <c s="6" r="D6" t="n">
        <v>685</v>
      </c>
    </row>
    <row spans="1:4" r="7">
      <c s="4" r="A7" t="s">
        <v>35</v>
      </c>
      <c s="6" r="B7" t="n">
        <v>222</v>
      </c>
      <c s="6" r="C7" t="n">
        <v>224</v>
      </c>
      <c s="6" r="D7" t="n">
        <v>225</v>
      </c>
    </row>
    <row spans="1:4" r="8">
      <c s="4" r="A8" t="s">
        <v>36</v>
      </c>
      <c s="6" r="B8" t="n">
        <v>2238</v>
      </c>
      <c s="6" r="C8" t="n">
        <v>2250</v>
      </c>
      <c s="6" r="D8" t="n">
        <v>1963</v>
      </c>
    </row>
    <row spans="1:4" r="9">
      <c s="4" r="A9" t="s">
        <v>37</v>
      </c>
      <c s="6" r="B9" t="n">
        <v>608</v>
      </c>
      <c s="6" r="C9" t="n">
        <v>596</v>
      </c>
      <c s="6" r="D9" t="n">
        <v>614</v>
      </c>
    </row>
    <row spans="1:4" r="10">
      <c s="3" r="A10" t="s">
        <v>38</v>
      </c>
    </row>
    <row spans="1:4" r="11">
      <c s="4" r="A11" t="s">
        <v>39</v>
      </c>
      <c s="6" r="B11" t="n">
        <v>-118</v>
      </c>
      <c s="6" r="C11" t="n">
        <v>-109</v>
      </c>
      <c s="6" r="D11" t="n">
        <v>-99</v>
      </c>
    </row>
    <row spans="1:4" r="12">
      <c s="4" r="A12" t="s">
        <v>40</v>
      </c>
      <c s="6" r="B12" t="n">
        <v>-105</v>
      </c>
      <c s="6" r="C12" t="n">
        <v>-118</v>
      </c>
      <c s="6" r="D12" t="n">
        <v>-133</v>
      </c>
    </row>
    <row spans="1:4" r="13">
      <c s="4" r="A13" t="s">
        <v>41</v>
      </c>
      <c s="6" r="B13" t="n">
        <v>21</v>
      </c>
      <c s="6" r="C13" t="n">
        <v>14</v>
      </c>
      <c s="6" r="D13" t="n">
        <v>33</v>
      </c>
    </row>
    <row spans="1:4" r="14">
      <c s="4" r="A14" t="s">
        <v>36</v>
      </c>
      <c s="6" r="B14" t="n">
        <v>-202</v>
      </c>
      <c s="6" r="C14" t="n">
        <v>-213</v>
      </c>
      <c s="6" r="D14" t="n">
        <v>-199</v>
      </c>
    </row>
    <row spans="1:4" r="15">
      <c s="4" r="A15" t="s">
        <v>42</v>
      </c>
      <c s="6" r="B15" t="n">
        <v>406</v>
      </c>
      <c s="6" r="C15" t="n">
        <v>383</v>
      </c>
      <c s="6" r="D15" t="n">
        <v>415</v>
      </c>
    </row>
    <row spans="1:4" r="16">
      <c s="4" r="A16" t="s">
        <v>43</v>
      </c>
      <c s="6" r="B16" t="n">
        <v>145</v>
      </c>
      <c s="6" r="C16" t="n">
        <v>131</v>
      </c>
      <c s="6" r="D16" t="n">
        <v>146</v>
      </c>
    </row>
    <row spans="1:4" r="17">
      <c s="4" r="A17" t="s">
        <v>44</v>
      </c>
      <c s="7" r="B17" t="n">
        <v>261</v>
      </c>
      <c s="7" r="C17" t="n">
        <v>252</v>
      </c>
      <c s="7" r="D17" t="n">
        <v>2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12</v>
      </c>
      <c s="2" r="B1" t="s">
        <v>1</v>
      </c>
    </row>
    <row spans="1:2" r="2">
      <c s="2" r="B2" t="s">
        <v>2</v>
      </c>
    </row>
    <row spans="1:2" r="3">
      <c s="3" r="A3" t="s">
        <v>55</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9</v>
      </c>
      <c s="2" r="B1" t="s">
        <v>1</v>
      </c>
    </row>
    <row spans="1:2" r="2">
      <c s="2" r="B2" t="s">
        <v>2</v>
      </c>
    </row>
    <row spans="1:2" r="3">
      <c s="3" r="A3" t="s">
        <v>155</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59</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3</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67</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37</v>
      </c>
      <c s="2" r="B1" t="s">
        <v>1</v>
      </c>
    </row>
    <row spans="1:2" r="2">
      <c s="2" r="B2" t="s">
        <v>2</v>
      </c>
    </row>
    <row spans="1:2" r="3">
      <c s="3" r="A3" t="s">
        <v>171</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42</v>
      </c>
      <c s="2" r="B1" t="s">
        <v>1</v>
      </c>
    </row>
    <row spans="1:2" r="2">
      <c s="2" r="B2" t="s">
        <v>2</v>
      </c>
    </row>
    <row spans="1:2" r="3">
      <c s="3" r="A3" t="s">
        <v>175</v>
      </c>
    </row>
    <row spans="1:2" r="4">
      <c s="4" r="A4" t="s">
        <v>243</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9</v>
      </c>
      <c s="2" r="B1" t="s">
        <v>1</v>
      </c>
    </row>
    <row spans="1:2" r="2">
      <c s="2" r="B2" t="s">
        <v>2</v>
      </c>
    </row>
    <row spans="1:2" r="3">
      <c s="3" r="A3" t="s">
        <v>183</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256</v>
      </c>
      <c s="2" r="B1" t="s">
        <v>1</v>
      </c>
    </row>
    <row spans="1:5" r="2">
      <c s="2" r="B2" t="s">
        <v>2</v>
      </c>
      <c s="2" r="C2" t="s">
        <v>29</v>
      </c>
      <c s="2" r="D2" t="s">
        <v>30</v>
      </c>
      <c s="2" r="E2" t="s">
        <v>257</v>
      </c>
    </row>
    <row spans="1:5" r="3">
      <c s="3" r="A3" t="s">
        <v>258</v>
      </c>
    </row>
    <row spans="1:5" r="4">
      <c s="4" r="A4" t="s">
        <v>72</v>
      </c>
      <c s="7" r="B4" t="n">
        <v>542</v>
      </c>
      <c s="7" r="C4" t="n">
        <v>537</v>
      </c>
    </row>
    <row spans="1:5" r="5">
      <c s="4" r="A5" t="s">
        <v>259</v>
      </c>
      <c s="4" r="B5" t="s">
        <v>260</v>
      </c>
    </row>
    <row spans="1:5" r="6">
      <c s="4" r="A6" t="s">
        <v>261</v>
      </c>
      <c s="7" r="B6" t="n">
        <v>8</v>
      </c>
      <c s="6" r="C6" t="n">
        <v>10</v>
      </c>
      <c s="7" r="D6" t="n">
        <v>10</v>
      </c>
    </row>
    <row spans="1:5" r="7">
      <c s="4" r="A7" t="s">
        <v>262</v>
      </c>
      <c s="6" r="B7" t="n">
        <v>1</v>
      </c>
      <c s="6" r="C7" t="n">
        <v>3</v>
      </c>
      <c s="6" r="D7" t="n">
        <v>2</v>
      </c>
    </row>
    <row spans="1:5" r="8">
      <c s="4" r="A8" t="s">
        <v>47</v>
      </c>
      <c s="6" r="B8" t="n">
        <v>264</v>
      </c>
      <c s="6" r="C8" t="n">
        <v>290</v>
      </c>
      <c s="6" r="D8" t="n">
        <v>207</v>
      </c>
      <c s="7" r="E8" t="n">
        <v>646</v>
      </c>
    </row>
    <row spans="1:5" r="9">
      <c s="4" r="A9" t="s">
        <v>263</v>
      </c>
      <c s="6" r="B9" t="n">
        <v>12</v>
      </c>
      <c s="6" r="C9" t="n">
        <v>24</v>
      </c>
    </row>
    <row spans="1:5" r="10">
      <c s="4" r="A10" t="s">
        <v>264</v>
      </c>
      <c s="6" r="C10" t="n">
        <v>2</v>
      </c>
    </row>
    <row spans="1:5" r="11">
      <c s="4" r="A11" t="s">
        <v>265</v>
      </c>
    </row>
    <row spans="1:5" r="12">
      <c s="3" r="A12" t="s">
        <v>258</v>
      </c>
    </row>
    <row spans="1:5" r="13">
      <c s="4" r="A13" t="s">
        <v>72</v>
      </c>
      <c s="6" r="B13" t="n">
        <v>350</v>
      </c>
      <c s="6" r="C13" t="n">
        <v>353</v>
      </c>
    </row>
    <row spans="1:5" r="14">
      <c s="4" r="A14" t="s">
        <v>266</v>
      </c>
    </row>
    <row spans="1:5" r="15">
      <c s="3" r="A15" t="s">
        <v>258</v>
      </c>
    </row>
    <row spans="1:5" r="16">
      <c s="4" r="A16" t="s">
        <v>267</v>
      </c>
      <c s="6" r="B16" t="n">
        <v>12</v>
      </c>
      <c s="6" r="C16" t="n">
        <v>14</v>
      </c>
      <c s="7" r="D16" t="n">
        <v>8</v>
      </c>
    </row>
    <row spans="1:5" r="17">
      <c s="4" r="A17" t="s">
        <v>268</v>
      </c>
    </row>
    <row spans="1:5" r="18">
      <c s="3" r="A18" t="s">
        <v>258</v>
      </c>
    </row>
    <row spans="1:5" r="19">
      <c s="4" r="A19" t="s">
        <v>269</v>
      </c>
      <c s="6" r="B19" t="n">
        <v>35</v>
      </c>
      <c s="6" r="C19" t="n">
        <v>47</v>
      </c>
    </row>
    <row spans="1:5" r="20">
      <c s="4" r="A20" t="s">
        <v>270</v>
      </c>
    </row>
    <row spans="1:5" r="21">
      <c s="3" r="A21" t="s">
        <v>258</v>
      </c>
    </row>
    <row spans="1:5" r="22">
      <c s="4" r="A22" t="s">
        <v>271</v>
      </c>
      <c s="6" r="B22" t="n">
        <v>22</v>
      </c>
      <c s="6" r="C22" t="n">
        <v>26</v>
      </c>
    </row>
    <row spans="1:5" r="23">
      <c s="4" r="A23" t="s">
        <v>85</v>
      </c>
    </row>
    <row spans="1:5" r="24">
      <c s="3" r="A24" t="s">
        <v>258</v>
      </c>
    </row>
    <row spans="1:5" r="25">
      <c s="4" r="A25" t="s">
        <v>47</v>
      </c>
      <c s="7" r="B25" t="n">
        <v>264</v>
      </c>
      <c s="7" r="C25" t="n">
        <v>29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v>
      </c>
      <c s="2" r="B1" t="s">
        <v>2</v>
      </c>
      <c s="2" r="C1" t="s">
        <v>29</v>
      </c>
    </row>
    <row spans="1:3" r="2">
      <c s="3" r="A2" t="s">
        <v>46</v>
      </c>
    </row>
    <row spans="1:3" r="3">
      <c s="4" r="A3" t="s">
        <v>47</v>
      </c>
      <c s="7" r="B3" t="n">
        <v>264</v>
      </c>
      <c s="7" r="C3" t="n">
        <v>290</v>
      </c>
    </row>
    <row spans="1:3" r="4">
      <c s="4" r="A4" t="s">
        <v>48</v>
      </c>
      <c s="6" r="B4" t="n">
        <v>234</v>
      </c>
      <c s="6" r="C4" t="n">
        <v>237</v>
      </c>
    </row>
    <row spans="1:3" r="5">
      <c s="4" r="A5" t="s">
        <v>49</v>
      </c>
      <c s="6" r="B5" t="n">
        <v>16</v>
      </c>
      <c s="6" r="C5" t="n">
        <v>119</v>
      </c>
    </row>
    <row spans="1:3" r="6">
      <c s="4" r="A6" t="s">
        <v>50</v>
      </c>
      <c s="6" r="B6" t="n">
        <v>96</v>
      </c>
      <c s="6" r="C6" t="n">
        <v>96</v>
      </c>
    </row>
    <row spans="1:3" r="7">
      <c s="4" r="A7" t="s">
        <v>51</v>
      </c>
      <c s="6" r="B7" t="n">
        <v>133</v>
      </c>
      <c s="6" r="C7" t="n">
        <v>126</v>
      </c>
    </row>
    <row spans="1:3" r="8">
      <c s="4" r="A8" t="s">
        <v>52</v>
      </c>
      <c s="6" r="B8" t="n">
        <v>59</v>
      </c>
      <c s="6" r="C8" t="n">
        <v>103</v>
      </c>
    </row>
    <row spans="1:3" r="9">
      <c s="4" r="A9" t="s">
        <v>53</v>
      </c>
      <c s="6" r="B9" t="n">
        <v>63</v>
      </c>
      <c s="6" r="C9" t="n">
        <v>74</v>
      </c>
    </row>
    <row spans="1:3" r="10">
      <c s="4" r="A10" t="s">
        <v>54</v>
      </c>
      <c s="6" r="B10" t="n">
        <v>865</v>
      </c>
      <c s="6" r="C10" t="n">
        <v>1045</v>
      </c>
    </row>
    <row spans="1:3" r="11">
      <c s="3" r="A11" t="s">
        <v>55</v>
      </c>
    </row>
    <row spans="1:3" r="12">
      <c s="4" r="A12" t="s">
        <v>56</v>
      </c>
      <c s="6" r="B12" t="n">
        <v>6933</v>
      </c>
      <c s="6" r="C12" t="n">
        <v>6343</v>
      </c>
    </row>
    <row spans="1:3" r="13">
      <c s="3" r="A13" t="s">
        <v>57</v>
      </c>
    </row>
    <row spans="1:3" r="14">
      <c s="4" r="A14" t="s">
        <v>58</v>
      </c>
      <c s="6" r="B14" t="n">
        <v>2211</v>
      </c>
      <c s="6" r="C14" t="n">
        <v>2629</v>
      </c>
    </row>
    <row spans="1:3" r="15">
      <c s="4" r="A15" t="s">
        <v>59</v>
      </c>
      <c s="6" r="B15" t="n">
        <v>37</v>
      </c>
      <c s="6" r="C15" t="n">
        <v>34</v>
      </c>
    </row>
    <row spans="1:3" r="16">
      <c s="4" r="A16" t="s">
        <v>60</v>
      </c>
      <c s="6" r="B16" t="n">
        <v>2248</v>
      </c>
      <c s="6" r="C16" t="n">
        <v>2663</v>
      </c>
    </row>
    <row spans="1:3" r="17">
      <c s="4" r="A17" t="s">
        <v>61</v>
      </c>
      <c s="6" r="B17" t="n">
        <v>10046</v>
      </c>
      <c s="6" r="C17" t="n">
        <v>10051</v>
      </c>
    </row>
    <row spans="1:3" r="18">
      <c s="3" r="A18" t="s">
        <v>62</v>
      </c>
    </row>
    <row spans="1:3" r="19">
      <c s="4" r="A19" t="s">
        <v>63</v>
      </c>
      <c s="6" r="B19" t="n">
        <v>391</v>
      </c>
      <c s="6" r="C19" t="n">
        <v>372</v>
      </c>
    </row>
    <row spans="1:3" r="20">
      <c s="4" r="A20" t="s">
        <v>64</v>
      </c>
      <c s="6" r="B20" t="n">
        <v>153</v>
      </c>
      <c s="6" r="C20" t="n">
        <v>148</v>
      </c>
    </row>
    <row spans="1:3" r="21">
      <c s="4" r="A21" t="s">
        <v>65</v>
      </c>
      <c s="6" r="B21" t="n">
        <v>348</v>
      </c>
      <c s="6" r="C21" t="n">
        <v>121</v>
      </c>
    </row>
    <row spans="1:3" r="22">
      <c s="4" r="A22" t="s">
        <v>66</v>
      </c>
      <c s="6" r="B22" t="n">
        <v>100</v>
      </c>
      <c s="6" r="C22" t="n">
        <v>104</v>
      </c>
    </row>
    <row spans="1:3" r="23">
      <c s="4" r="A23" t="s">
        <v>67</v>
      </c>
      <c s="6" r="B23" t="n">
        <v>70</v>
      </c>
      <c s="6" r="C23" t="n">
        <v>75</v>
      </c>
    </row>
    <row spans="1:3" r="24">
      <c s="4" r="A24" t="s">
        <v>59</v>
      </c>
      <c s="6" r="B24" t="n">
        <v>69</v>
      </c>
      <c s="6" r="C24" t="n">
        <v>109</v>
      </c>
    </row>
    <row spans="1:3" r="25">
      <c s="4" r="A25" t="s">
        <v>68</v>
      </c>
      <c s="6" r="B25" t="n">
        <v>1131</v>
      </c>
      <c s="6" r="C25" t="n">
        <v>929</v>
      </c>
    </row>
    <row spans="1:3" r="26">
      <c s="3" r="A26" t="s">
        <v>69</v>
      </c>
    </row>
    <row spans="1:3" r="27">
      <c s="4" r="A27" t="s">
        <v>70</v>
      </c>
      <c s="6" r="B27" t="n">
        <v>2032</v>
      </c>
      <c s="6" r="C27" t="n">
        <v>1999</v>
      </c>
    </row>
    <row spans="1:3" r="28">
      <c s="4" r="A28" t="s">
        <v>71</v>
      </c>
      <c s="6" r="B28" t="n">
        <v>192</v>
      </c>
      <c s="6" r="C28" t="n">
        <v>260</v>
      </c>
    </row>
    <row spans="1:3" r="29">
      <c s="4" r="A29" t="s">
        <v>72</v>
      </c>
      <c s="6" r="B29" t="n">
        <v>542</v>
      </c>
      <c s="6" r="C29" t="n">
        <v>537</v>
      </c>
    </row>
    <row spans="1:3" r="30">
      <c s="4" r="A30" t="s">
        <v>59</v>
      </c>
      <c s="6" r="B30" t="n">
        <v>59</v>
      </c>
      <c s="6" r="C30" t="n">
        <v>54</v>
      </c>
    </row>
    <row spans="1:3" r="31">
      <c s="4" r="A31" t="s">
        <v>73</v>
      </c>
      <c s="6" r="B31" t="n">
        <v>2825</v>
      </c>
      <c s="6" r="C31" t="n">
        <v>2850</v>
      </c>
    </row>
    <row spans="1:3" r="32">
      <c s="3" r="A32" t="s">
        <v>74</v>
      </c>
    </row>
    <row spans="1:3" r="33">
      <c s="4" r="A33" t="s">
        <v>75</v>
      </c>
      <c s="6" r="B33" t="n">
        <v>2283</v>
      </c>
      <c s="6" r="C33" t="n">
        <v>2674</v>
      </c>
    </row>
    <row spans="1:3" r="34">
      <c s="4" r="A34" t="s">
        <v>76</v>
      </c>
      <c s="6" r="B34" t="n">
        <v>2206</v>
      </c>
      <c s="6" r="C34" t="n">
        <v>2006</v>
      </c>
    </row>
    <row spans="1:3" r="35">
      <c s="4" r="A35" t="s">
        <v>77</v>
      </c>
      <c s="7" r="B35" t="n">
        <v>4489</v>
      </c>
      <c s="7" r="C35" t="n">
        <v>4680</v>
      </c>
    </row>
    <row spans="1:3" r="36">
      <c s="4" r="A36" t="s">
        <v>78</v>
      </c>
      <c s="4" r="B36" t="s">
        <v>79</v>
      </c>
      <c s="4" r="C36" t="s">
        <v>79</v>
      </c>
    </row>
    <row spans="1:3" r="37">
      <c s="3" r="A37" t="s">
        <v>80</v>
      </c>
    </row>
    <row spans="1:3" r="38">
      <c s="4" r="A38" t="s">
        <v>81</v>
      </c>
      <c s="7" r="B38" t="n">
        <v>1601</v>
      </c>
      <c s="7" r="C38" t="n">
        <v>1592</v>
      </c>
    </row>
    <row spans="1:3" r="39">
      <c s="4" r="A39" t="s">
        <v>82</v>
      </c>
      <c s="7" r="B39" t="n">
        <v>10046</v>
      </c>
      <c s="7" r="C39" t="n">
        <v>10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272</v>
      </c>
      <c s="2" r="B1" t="s">
        <v>1</v>
      </c>
    </row>
    <row spans="1:4" r="2">
      <c s="2" r="B2" t="s">
        <v>2</v>
      </c>
      <c s="2" r="C2" t="s">
        <v>29</v>
      </c>
      <c s="2" r="D2" t="s">
        <v>30</v>
      </c>
    </row>
    <row spans="1:4" r="3">
      <c s="3" r="A3" t="s">
        <v>273</v>
      </c>
    </row>
    <row spans="1:4" r="4">
      <c s="4" r="A4" t="s">
        <v>36</v>
      </c>
      <c s="7" r="B4" t="n">
        <v>10142</v>
      </c>
      <c s="7" r="C4" t="n">
        <v>9393</v>
      </c>
    </row>
    <row spans="1:4" r="5">
      <c s="4" r="A5" t="s">
        <v>274</v>
      </c>
      <c s="6" r="B5" t="n">
        <v>3209</v>
      </c>
      <c s="6" r="C5" t="n">
        <v>3050</v>
      </c>
    </row>
    <row spans="1:4" r="6">
      <c s="4" r="A6" t="s">
        <v>275</v>
      </c>
      <c s="6" r="B6" t="n">
        <v>6933</v>
      </c>
      <c s="6" r="C6" t="n">
        <v>6343</v>
      </c>
    </row>
    <row spans="1:4" r="7">
      <c s="3" r="A7" t="s">
        <v>276</v>
      </c>
    </row>
    <row spans="1:4" r="8">
      <c s="4" r="A8" t="s">
        <v>277</v>
      </c>
      <c s="6" r="B8" t="n">
        <v>316</v>
      </c>
      <c s="6" r="C8" t="n">
        <v>295</v>
      </c>
      <c s="7" r="D8" t="n">
        <v>280</v>
      </c>
    </row>
    <row spans="1:4" r="9">
      <c s="4" r="A9" t="s">
        <v>278</v>
      </c>
      <c s="6" r="B9" t="n">
        <v>365</v>
      </c>
      <c s="6" r="C9" t="n">
        <v>441</v>
      </c>
      <c s="6" r="D9" t="n">
        <v>383</v>
      </c>
    </row>
    <row spans="1:4" r="10">
      <c s="4" r="A10" t="s">
        <v>279</v>
      </c>
      <c s="6" r="B10" t="n">
        <v>24</v>
      </c>
      <c s="6" r="C10" t="n">
        <v>32</v>
      </c>
      <c s="6" r="D10" t="n">
        <v>22</v>
      </c>
    </row>
    <row spans="1:4" r="11">
      <c s="4" r="A11" t="s">
        <v>280</v>
      </c>
      <c s="6" r="B11" t="n">
        <v>705</v>
      </c>
      <c s="6" r="C11" t="n">
        <v>768</v>
      </c>
      <c s="6" r="D11" t="n">
        <v>685</v>
      </c>
    </row>
    <row spans="1:4" r="12">
      <c s="3" r="A12" t="s">
        <v>281</v>
      </c>
    </row>
    <row spans="1:4" r="13">
      <c s="4" r="A13" t="s">
        <v>282</v>
      </c>
      <c s="6" r="B13" t="n">
        <v>36</v>
      </c>
      <c s="6" r="C13" t="n">
        <v>33</v>
      </c>
    </row>
    <row spans="1:4" r="14">
      <c s="4" r="A14" t="s">
        <v>283</v>
      </c>
      <c s="6" r="B14" t="n">
        <v>1</v>
      </c>
      <c s="6" r="C14" t="n">
        <v>1</v>
      </c>
    </row>
    <row spans="1:4" r="15">
      <c s="4" r="A15" t="s">
        <v>284</v>
      </c>
      <c s="6" r="B15" t="n">
        <v>0</v>
      </c>
      <c s="6" r="C15" t="n">
        <v>2</v>
      </c>
    </row>
    <row spans="1:4" r="16">
      <c s="4" r="A16" t="s">
        <v>285</v>
      </c>
      <c s="6" r="B16" t="n">
        <v>37</v>
      </c>
      <c s="6" r="C16" t="n">
        <v>36</v>
      </c>
      <c s="7" r="D16" t="n">
        <v>33</v>
      </c>
    </row>
    <row spans="1:4" r="17">
      <c s="4" r="A17" t="s">
        <v>286</v>
      </c>
    </row>
    <row spans="1:4" r="18">
      <c s="3" r="A18" t="s">
        <v>273</v>
      </c>
    </row>
    <row spans="1:4" r="19">
      <c s="4" r="A19" t="s">
        <v>36</v>
      </c>
      <c s="6" r="B19" t="n">
        <v>2196</v>
      </c>
      <c s="6" r="C19" t="n">
        <v>2057</v>
      </c>
    </row>
    <row spans="1:4" r="20">
      <c s="4" r="A20" t="s">
        <v>287</v>
      </c>
    </row>
    <row spans="1:4" r="21">
      <c s="3" r="A21" t="s">
        <v>273</v>
      </c>
    </row>
    <row spans="1:4" r="22">
      <c s="4" r="A22" t="s">
        <v>36</v>
      </c>
      <c s="6" r="B22" t="n">
        <v>6556</v>
      </c>
      <c s="6" r="C22" t="n">
        <v>6170</v>
      </c>
    </row>
    <row spans="1:4" r="23">
      <c s="4" r="A23" t="s">
        <v>288</v>
      </c>
    </row>
    <row spans="1:4" r="24">
      <c s="3" r="A24" t="s">
        <v>273</v>
      </c>
    </row>
    <row spans="1:4" r="25">
      <c s="4" r="A25" t="s">
        <v>36</v>
      </c>
      <c s="7" r="B25" t="n">
        <v>1390</v>
      </c>
      <c s="7" r="C25" t="n">
        <v>1166</v>
      </c>
    </row>
    <row spans="1:4" r="26">
      <c s="4" r="A26" t="s">
        <v>289</v>
      </c>
    </row>
    <row spans="1:4" r="27">
      <c s="3" r="A27" t="s">
        <v>290</v>
      </c>
    </row>
    <row spans="1:4" r="28">
      <c s="4" r="A28" t="s">
        <v>291</v>
      </c>
      <c s="4" r="B28" t="s">
        <v>292</v>
      </c>
    </row>
    <row spans="1:4" r="29">
      <c s="4" r="A29" t="s">
        <v>293</v>
      </c>
    </row>
    <row spans="1:4" r="30">
      <c s="3" r="A30" t="s">
        <v>290</v>
      </c>
    </row>
    <row spans="1:4" r="31">
      <c s="4" r="A31" t="s">
        <v>291</v>
      </c>
      <c s="4" r="B31" t="s">
        <v>294</v>
      </c>
    </row>
    <row spans="1:4" r="32">
      <c s="4" r="A32" t="s">
        <v>295</v>
      </c>
    </row>
    <row spans="1:4" r="33">
      <c s="3" r="A33" t="s">
        <v>290</v>
      </c>
    </row>
    <row spans="1:4" r="34">
      <c s="4" r="A34" t="s">
        <v>291</v>
      </c>
      <c s="4" r="B34" t="s">
        <v>29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97</v>
      </c>
      <c s="2" r="C1" t="s">
        <v>1</v>
      </c>
    </row>
    <row spans="1:5" r="2">
      <c s="2" r="C2" t="s">
        <v>2</v>
      </c>
      <c s="2" r="D2" t="s">
        <v>29</v>
      </c>
      <c s="2" r="E2" t="s">
        <v>30</v>
      </c>
    </row>
    <row spans="1:5" r="3">
      <c s="3" r="A3" t="s">
        <v>298</v>
      </c>
    </row>
    <row spans="1:5" r="4">
      <c s="4" r="A4" t="s">
        <v>299</v>
      </c>
      <c s="7" r="C4" t="n">
        <v>2211</v>
      </c>
      <c s="7" r="D4" t="n">
        <v>2629</v>
      </c>
    </row>
    <row spans="1:5" r="5">
      <c s="4" r="A5" t="s">
        <v>72</v>
      </c>
      <c s="6" r="C5" t="n">
        <v>542</v>
      </c>
      <c s="6" r="D5" t="n">
        <v>537</v>
      </c>
    </row>
    <row spans="1:5" r="6">
      <c s="4" r="A6" t="s">
        <v>300</v>
      </c>
      <c s="4" r="B6" t="s">
        <v>301</v>
      </c>
      <c s="6" r="C6" t="n">
        <v>-393</v>
      </c>
      <c s="6" r="D6" t="n">
        <v>-442</v>
      </c>
    </row>
    <row spans="1:5" r="7">
      <c s="4" r="A7" t="s">
        <v>302</v>
      </c>
      <c s="6" r="C7" t="n">
        <v>1669</v>
      </c>
      <c s="6" r="D7" t="n">
        <v>2092</v>
      </c>
    </row>
    <row spans="1:5" r="8">
      <c s="4" r="A8" t="s">
        <v>303</v>
      </c>
      <c s="6" r="C8" t="n">
        <v>49</v>
      </c>
      <c s="6" r="D8" t="n">
        <v>68</v>
      </c>
      <c s="7" r="E8" t="n">
        <v>45</v>
      </c>
    </row>
    <row spans="1:5" r="9">
      <c s="4" r="A9" t="s">
        <v>304</v>
      </c>
    </row>
    <row spans="1:5" r="10">
      <c s="3" r="A10" t="s">
        <v>298</v>
      </c>
    </row>
    <row spans="1:5" r="11">
      <c s="4" r="A11" t="s">
        <v>299</v>
      </c>
      <c s="4" r="B11" t="s">
        <v>305</v>
      </c>
      <c s="6" r="C11" t="n">
        <v>88</v>
      </c>
      <c s="6" r="D11" t="n">
        <v>122</v>
      </c>
    </row>
    <row spans="1:5" r="12">
      <c s="4" r="A12" t="s">
        <v>306</v>
      </c>
    </row>
    <row spans="1:5" r="13">
      <c s="3" r="A13" t="s">
        <v>298</v>
      </c>
    </row>
    <row spans="1:5" r="14">
      <c s="4" r="A14" t="s">
        <v>299</v>
      </c>
      <c s="6" r="C14" t="n">
        <v>50</v>
      </c>
      <c s="6" r="D14" t="n">
        <v>107</v>
      </c>
    </row>
    <row spans="1:5" r="15">
      <c s="4" r="A15" t="s">
        <v>307</v>
      </c>
    </row>
    <row spans="1:5" r="16">
      <c s="3" r="A16" t="s">
        <v>298</v>
      </c>
    </row>
    <row spans="1:5" r="17">
      <c s="4" r="A17" t="s">
        <v>299</v>
      </c>
      <c s="6" r="C17" t="n">
        <v>93</v>
      </c>
      <c s="6" r="D17" t="n">
        <v>104</v>
      </c>
    </row>
    <row spans="1:5" r="18">
      <c s="4" r="A18" t="s">
        <v>308</v>
      </c>
    </row>
    <row spans="1:5" r="19">
      <c s="3" r="A19" t="s">
        <v>298</v>
      </c>
    </row>
    <row spans="1:5" r="20">
      <c s="4" r="A20" t="s">
        <v>299</v>
      </c>
      <c s="6" r="C20" t="n">
        <v>2373</v>
      </c>
      <c s="6" r="D20" t="n">
        <v>2738</v>
      </c>
    </row>
    <row spans="1:5" r="21">
      <c s="4" r="A21" t="s">
        <v>265</v>
      </c>
    </row>
    <row spans="1:5" r="22">
      <c s="3" r="A22" t="s">
        <v>298</v>
      </c>
    </row>
    <row spans="1:5" r="23">
      <c s="4" r="A23" t="s">
        <v>72</v>
      </c>
      <c s="6" r="C23" t="n">
        <v>350</v>
      </c>
      <c s="6" r="D23" t="n">
        <v>353</v>
      </c>
    </row>
    <row spans="1:5" r="24">
      <c s="4" r="A24" t="s">
        <v>304</v>
      </c>
    </row>
    <row spans="1:5" r="25">
      <c s="3" r="A25" t="s">
        <v>298</v>
      </c>
    </row>
    <row spans="1:5" r="26">
      <c s="4" r="A26" t="s">
        <v>72</v>
      </c>
      <c s="7" r="C26" t="n">
        <v>192</v>
      </c>
      <c s="7" r="D26" t="n">
        <v>184</v>
      </c>
    </row>
    <row spans="1:5" r="27">
      <c r="A27" t="n"/>
    </row>
    <row spans="1:5" r="28">
      <c s="4" r="A28" t="s">
        <v>301</v>
      </c>
      <c s="4" r="B28" t="s">
        <v>309</v>
      </c>
    </row>
    <row spans="1:5" r="29">
      <c s="4" r="A29" t="s">
        <v>305</v>
      </c>
      <c s="4" r="B29" t="s">
        <v>310</v>
      </c>
    </row>
  </sheetData>
  <mergeCells count="5">
    <mergeCell ref="A1:B2"/>
    <mergeCell ref="C1:E1"/>
    <mergeCell ref="A27:D27"/>
    <mergeCell ref="B28:D28"/>
    <mergeCell ref="B29:D2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11</v>
      </c>
      <c s="2" r="B1" t="s">
        <v>2</v>
      </c>
      <c s="2" r="C1" t="s">
        <v>29</v>
      </c>
      <c s="2" r="D1" t="s">
        <v>2</v>
      </c>
      <c s="2" r="E1" t="s">
        <v>29</v>
      </c>
      <c s="2" r="F1" t="s">
        <v>30</v>
      </c>
    </row>
    <row spans="1:6" r="2">
      <c s="3" r="A2" t="s">
        <v>312</v>
      </c>
    </row>
    <row spans="1:6" r="3">
      <c s="4" r="A3" t="s">
        <v>313</v>
      </c>
      <c s="4" r="B3" t="s">
        <v>314</v>
      </c>
      <c s="4" r="D3" t="s">
        <v>314</v>
      </c>
    </row>
    <row spans="1:6" r="4">
      <c s="4" r="A4" t="s">
        <v>315</v>
      </c>
      <c s="7" r="D4" t="n">
        <v>35</v>
      </c>
      <c s="7" r="E4" t="n">
        <v>26</v>
      </c>
      <c s="7" r="F4" t="n">
        <v>25</v>
      </c>
    </row>
    <row spans="1:6" r="5">
      <c s="4" r="A5" t="s">
        <v>316</v>
      </c>
      <c s="6" r="D5" t="n">
        <v>1</v>
      </c>
      <c s="6" r="E5" t="n">
        <v>1</v>
      </c>
      <c s="6" r="F5" t="n">
        <v>1</v>
      </c>
    </row>
    <row spans="1:6" r="6">
      <c s="4" r="A6" t="s">
        <v>317</v>
      </c>
      <c s="7" r="D6" t="n">
        <v>1</v>
      </c>
      <c s="6" r="E6" t="n">
        <v>1</v>
      </c>
      <c s="6" r="F6" t="n">
        <v>1</v>
      </c>
    </row>
    <row spans="1:6" r="7">
      <c s="4" r="A7" t="s">
        <v>318</v>
      </c>
      <c s="4" r="D7" t="s">
        <v>319</v>
      </c>
    </row>
    <row spans="1:6" r="8">
      <c s="4" r="A8" t="s">
        <v>320</v>
      </c>
      <c s="4" r="D8" t="s">
        <v>321</v>
      </c>
    </row>
    <row spans="1:6" r="9">
      <c s="4" r="A9" t="s">
        <v>322</v>
      </c>
      <c s="4" r="D9" t="s">
        <v>323</v>
      </c>
    </row>
    <row spans="1:6" r="10">
      <c s="4" r="A10" t="s">
        <v>324</v>
      </c>
      <c s="7" r="D10" t="n">
        <v>14</v>
      </c>
      <c s="6" r="E10" t="n">
        <v>13</v>
      </c>
      <c s="6" r="F10" t="n">
        <v>13</v>
      </c>
    </row>
    <row spans="1:6" r="11">
      <c s="3" r="A11" t="s">
        <v>325</v>
      </c>
    </row>
    <row spans="1:6" r="12">
      <c s="4" r="A12" t="s">
        <v>326</v>
      </c>
      <c s="6" r="D12" t="n">
        <v>1</v>
      </c>
      <c s="6" r="E12" t="n">
        <v>1</v>
      </c>
      <c s="6" r="F12" t="n">
        <v>1</v>
      </c>
    </row>
    <row spans="1:6" r="13">
      <c s="4" r="A13" t="s">
        <v>327</v>
      </c>
      <c s="6" r="D13" t="n">
        <v>13</v>
      </c>
      <c s="6" r="E13" t="n">
        <v>14</v>
      </c>
      <c s="6" r="F13" t="n">
        <v>13</v>
      </c>
    </row>
    <row spans="1:6" r="14">
      <c s="4" r="A14" t="s">
        <v>328</v>
      </c>
      <c s="6" r="D14" t="n">
        <v>-6</v>
      </c>
      <c s="6" r="E14" t="n">
        <v>-6</v>
      </c>
      <c s="6" r="F14" t="n">
        <v>-7</v>
      </c>
    </row>
    <row spans="1:6" r="15">
      <c s="4" r="A15" t="s">
        <v>329</v>
      </c>
      <c s="6" r="D15" t="n">
        <v>0</v>
      </c>
      <c s="6" r="E15" t="n">
        <v>4</v>
      </c>
      <c s="6" r="F15" t="n">
        <v>6</v>
      </c>
    </row>
    <row spans="1:6" r="16">
      <c s="4" r="A16" t="s">
        <v>330</v>
      </c>
      <c s="6" r="D16" t="n">
        <v>-2</v>
      </c>
      <c s="6" r="E16" t="n">
        <v>-2</v>
      </c>
      <c s="6" r="F16" t="n">
        <v>-1</v>
      </c>
    </row>
    <row spans="1:6" r="17">
      <c s="4" r="A17" t="s">
        <v>331</v>
      </c>
      <c s="6" r="D17" t="n">
        <v>3</v>
      </c>
      <c s="6" r="E17" t="n">
        <v>1</v>
      </c>
      <c s="6" r="F17" t="n">
        <v>4</v>
      </c>
    </row>
    <row spans="1:6" r="18">
      <c s="4" r="A18" t="s">
        <v>332</v>
      </c>
      <c s="7" r="D18" t="n">
        <v>9</v>
      </c>
      <c s="7" r="E18" t="n">
        <v>12</v>
      </c>
      <c s="7" r="F18" t="n">
        <v>16</v>
      </c>
    </row>
    <row spans="1:6" r="19">
      <c s="3" r="A19" t="s">
        <v>333</v>
      </c>
    </row>
    <row spans="1:6" r="20">
      <c s="4" r="A20" t="s">
        <v>334</v>
      </c>
      <c s="4" r="D20" t="s">
        <v>335</v>
      </c>
      <c s="4" r="E20" t="s">
        <v>336</v>
      </c>
      <c s="4" r="F20" t="s">
        <v>335</v>
      </c>
    </row>
    <row spans="1:6" r="21">
      <c s="4" r="A21" t="s">
        <v>337</v>
      </c>
      <c s="4" r="B21" t="s">
        <v>314</v>
      </c>
      <c s="4" r="C21" t="s">
        <v>338</v>
      </c>
      <c s="4" r="D21" t="s">
        <v>338</v>
      </c>
      <c s="4" r="E21" t="s">
        <v>323</v>
      </c>
      <c s="4" r="F21" t="s">
        <v>323</v>
      </c>
    </row>
    <row spans="1:6" r="22">
      <c s="3" r="A22" t="s">
        <v>339</v>
      </c>
    </row>
    <row spans="1:6" r="23">
      <c s="4" r="A23" t="s">
        <v>340</v>
      </c>
      <c s="7" r="D23" t="n">
        <v>347</v>
      </c>
      <c s="7" r="E23" t="n">
        <v>311</v>
      </c>
    </row>
    <row spans="1:6" r="24">
      <c s="4" r="A24" t="s">
        <v>326</v>
      </c>
      <c s="6" r="D24" t="n">
        <v>1</v>
      </c>
      <c s="6" r="E24" t="n">
        <v>1</v>
      </c>
      <c s="7" r="F24" t="n">
        <v>1</v>
      </c>
    </row>
    <row spans="1:6" r="25">
      <c s="4" r="A25" t="s">
        <v>327</v>
      </c>
      <c s="6" r="D25" t="n">
        <v>13</v>
      </c>
      <c s="6" r="E25" t="n">
        <v>14</v>
      </c>
      <c s="6" r="F25" t="n">
        <v>13</v>
      </c>
    </row>
    <row spans="1:6" r="26">
      <c s="4" r="A26" t="s">
        <v>341</v>
      </c>
      <c s="6" r="D26" t="n">
        <v>-17</v>
      </c>
      <c s="6" r="E26" t="n">
        <v>-18</v>
      </c>
    </row>
    <row spans="1:6" r="27">
      <c s="4" r="A27" t="s">
        <v>342</v>
      </c>
      <c s="6" r="D27" t="n">
        <v>3</v>
      </c>
      <c s="6" r="E27" t="n">
        <v>3</v>
      </c>
    </row>
    <row spans="1:6" r="28">
      <c s="4" r="A28" t="s">
        <v>343</v>
      </c>
      <c s="6" r="D28" t="n">
        <v>1</v>
      </c>
      <c s="6" r="E28" t="n">
        <v>1</v>
      </c>
    </row>
    <row spans="1:6" r="29">
      <c s="4" r="A29" t="s">
        <v>344</v>
      </c>
      <c s="6" r="D29" t="n">
        <v>-4</v>
      </c>
      <c s="6" r="E29" t="n">
        <v>0</v>
      </c>
    </row>
    <row spans="1:6" r="30">
      <c s="4" r="A30" t="s">
        <v>345</v>
      </c>
      <c s="6" r="D30" t="n">
        <v>-61</v>
      </c>
      <c s="6" r="E30" t="n">
        <v>35</v>
      </c>
    </row>
    <row spans="1:6" r="31">
      <c s="4" r="A31" t="s">
        <v>346</v>
      </c>
      <c s="7" r="B31" t="n">
        <v>283</v>
      </c>
      <c s="7" r="C31" t="n">
        <v>347</v>
      </c>
      <c s="6" r="D31" t="n">
        <v>283</v>
      </c>
      <c s="6" r="E31" t="n">
        <v>347</v>
      </c>
      <c s="6" r="F31" t="n">
        <v>311</v>
      </c>
    </row>
    <row spans="1:6" r="32">
      <c s="3" r="A32" t="s">
        <v>347</v>
      </c>
    </row>
    <row spans="1:6" r="33">
      <c s="4" r="A33" t="s">
        <v>348</v>
      </c>
      <c s="6" r="D33" t="n">
        <v>115</v>
      </c>
      <c s="6" r="E33" t="n">
        <v>114</v>
      </c>
    </row>
    <row spans="1:6" r="34">
      <c s="4" r="A34" t="s">
        <v>341</v>
      </c>
      <c s="6" r="D34" t="n">
        <v>-17</v>
      </c>
      <c s="6" r="E34" t="n">
        <v>-18</v>
      </c>
    </row>
    <row spans="1:6" r="35">
      <c s="4" r="A35" t="s">
        <v>349</v>
      </c>
      <c s="6" r="D35" t="n">
        <v>9</v>
      </c>
      <c s="6" r="E35" t="n">
        <v>9</v>
      </c>
    </row>
    <row spans="1:6" r="36">
      <c s="4" r="A36" t="s">
        <v>342</v>
      </c>
      <c s="6" r="D36" t="n">
        <v>3</v>
      </c>
      <c s="6" r="E36" t="n">
        <v>3</v>
      </c>
    </row>
    <row spans="1:6" r="37">
      <c s="4" r="A37" t="s">
        <v>350</v>
      </c>
      <c s="6" r="D37" t="n">
        <v>0</v>
      </c>
      <c s="6" r="E37" t="n">
        <v>7</v>
      </c>
    </row>
    <row spans="1:6" r="38">
      <c s="4" r="A38" t="s">
        <v>351</v>
      </c>
      <c s="6" r="B38" t="n">
        <v>110</v>
      </c>
      <c s="6" r="C38" t="n">
        <v>115</v>
      </c>
      <c s="6" r="D38" t="n">
        <v>110</v>
      </c>
      <c s="6" r="E38" t="n">
        <v>115</v>
      </c>
      <c s="7" r="F38" t="n">
        <v>114</v>
      </c>
    </row>
    <row spans="1:6" r="39">
      <c s="3" r="A39" t="s">
        <v>352</v>
      </c>
    </row>
    <row spans="1:6" r="40">
      <c s="4" r="A40" t="s">
        <v>353</v>
      </c>
      <c s="6" r="B40" t="n">
        <v>-192</v>
      </c>
      <c s="6" r="C40" t="n">
        <v>-260</v>
      </c>
      <c s="6" r="D40" t="n">
        <v>-192</v>
      </c>
      <c s="6" r="E40" t="n">
        <v>-260</v>
      </c>
    </row>
    <row spans="1:6" r="41">
      <c s="4" r="A41" t="s">
        <v>354</v>
      </c>
      <c s="7" r="B41" t="n">
        <v>-173</v>
      </c>
      <c s="7" r="C41" t="n">
        <v>-232</v>
      </c>
      <c s="7" r="D41" t="n">
        <v>-173</v>
      </c>
      <c s="7" r="E41" t="n">
        <v>-232</v>
      </c>
    </row>
    <row spans="1:6" r="42">
      <c s="3" r="A42" t="s">
        <v>355</v>
      </c>
    </row>
    <row spans="1:6" r="43">
      <c s="4" r="A43" t="s">
        <v>334</v>
      </c>
      <c s="4" r="B43" t="s">
        <v>356</v>
      </c>
      <c s="4" r="C43" t="s">
        <v>335</v>
      </c>
      <c s="4" r="D43" t="s">
        <v>356</v>
      </c>
      <c s="4" r="E43" t="s">
        <v>335</v>
      </c>
    </row>
    <row spans="1:6" r="44">
      <c s="4" r="A44" t="s">
        <v>337</v>
      </c>
      <c s="4" r="B44" t="s">
        <v>314</v>
      </c>
      <c s="4" r="C44" t="s">
        <v>338</v>
      </c>
      <c s="4" r="D44" t="s">
        <v>338</v>
      </c>
      <c s="4" r="E44" t="s">
        <v>323</v>
      </c>
      <c s="4" r="F44" t="s">
        <v>323</v>
      </c>
    </row>
    <row spans="1:6" r="45">
      <c s="4" r="A45" t="s">
        <v>357</v>
      </c>
      <c s="4" r="D45" t="s">
        <v>358</v>
      </c>
      <c s="4" r="E45" t="s">
        <v>359</v>
      </c>
    </row>
    <row spans="1:6" r="46">
      <c s="4" r="A46" t="s">
        <v>360</v>
      </c>
      <c s="4" r="D46" t="s">
        <v>314</v>
      </c>
      <c s="4" r="E46" t="s">
        <v>314</v>
      </c>
    </row>
    <row spans="1:6" r="47">
      <c s="3" r="A47" t="s">
        <v>361</v>
      </c>
    </row>
    <row spans="1:6" r="48">
      <c s="4" r="A48" t="s">
        <v>362</v>
      </c>
      <c s="7" r="D48" t="n">
        <v>9</v>
      </c>
    </row>
    <row spans="1:6" r="49">
      <c s="4" r="A49" t="s">
        <v>363</v>
      </c>
      <c s="6" r="D49" t="n">
        <v>8</v>
      </c>
    </row>
    <row spans="1:6" r="50">
      <c s="4" r="A50" t="s">
        <v>364</v>
      </c>
      <c s="6" r="D50" t="n">
        <v>0</v>
      </c>
    </row>
    <row spans="1:6" r="51">
      <c s="4" r="A51" t="s">
        <v>365</v>
      </c>
      <c s="7" r="D51" t="n">
        <v>0</v>
      </c>
    </row>
    <row spans="1:6" r="52">
      <c s="4" r="A52" t="s">
        <v>366</v>
      </c>
      <c s="4" r="D52" t="s">
        <v>367</v>
      </c>
    </row>
    <row spans="1:6" r="53">
      <c s="4" r="A53" t="s">
        <v>368</v>
      </c>
      <c s="4" r="D53" t="s">
        <v>369</v>
      </c>
    </row>
    <row spans="1:6" r="54">
      <c s="4" r="A54" t="s">
        <v>370</v>
      </c>
    </row>
    <row spans="1:6" r="55">
      <c s="3" r="A55" t="s">
        <v>352</v>
      </c>
    </row>
    <row spans="1:6" r="56">
      <c s="4" r="A56" t="s">
        <v>353</v>
      </c>
      <c s="7" r="B56" t="n">
        <v>-173</v>
      </c>
      <c s="7" r="C56" t="n">
        <v>-232</v>
      </c>
      <c s="7" r="D56" t="n">
        <v>-173</v>
      </c>
      <c s="7" r="E56" t="n">
        <v>-232</v>
      </c>
    </row>
    <row spans="1:6" r="57">
      <c s="4" r="A57" t="s">
        <v>371</v>
      </c>
    </row>
    <row spans="1:6" r="58">
      <c s="3" r="A58" t="s">
        <v>355</v>
      </c>
    </row>
    <row spans="1:6" r="59">
      <c s="4" r="A59" t="s">
        <v>372</v>
      </c>
      <c s="4" r="D59" t="s">
        <v>373</v>
      </c>
      <c s="4" r="E59" t="s">
        <v>374</v>
      </c>
    </row>
    <row spans="1:6" r="60">
      <c s="4" r="A60" t="s">
        <v>375</v>
      </c>
    </row>
    <row spans="1:6" r="61">
      <c s="3" r="A61" t="s">
        <v>355</v>
      </c>
    </row>
    <row spans="1:6" r="62">
      <c s="4" r="A62" t="s">
        <v>372</v>
      </c>
      <c s="4" r="D62" t="s">
        <v>323</v>
      </c>
      <c s="4" r="E62" t="s">
        <v>376</v>
      </c>
    </row>
    <row spans="1:6" r="63">
      <c s="4" r="A63" t="s">
        <v>377</v>
      </c>
    </row>
    <row spans="1:6" r="64">
      <c s="3" r="A64" t="s">
        <v>312</v>
      </c>
    </row>
    <row spans="1:6" r="65">
      <c s="4" r="A65" t="s">
        <v>378</v>
      </c>
      <c s="4" r="D65" t="s">
        <v>379</v>
      </c>
    </row>
    <row spans="1:6" r="66">
      <c s="4" r="A66" t="s">
        <v>380</v>
      </c>
      <c s="6" r="B66" t="n">
        <v>16942974</v>
      </c>
      <c s="6" r="D66" t="n">
        <v>16942974</v>
      </c>
    </row>
    <row spans="1:6" r="67">
      <c s="4" r="A67" t="s">
        <v>381</v>
      </c>
      <c s="4" r="B67" t="s">
        <v>382</v>
      </c>
      <c s="4" r="D67" t="s">
        <v>382</v>
      </c>
    </row>
    <row spans="1:6" r="68">
      <c s="4" r="A68" t="s">
        <v>383</v>
      </c>
    </row>
    <row spans="1:6" r="69">
      <c s="3" r="A69" t="s">
        <v>355</v>
      </c>
    </row>
    <row spans="1:6" r="70">
      <c s="4" r="A70" t="s">
        <v>384</v>
      </c>
      <c s="6" r="B70" t="n">
        <v>2024</v>
      </c>
      <c s="6" r="C70" t="n">
        <v>2024</v>
      </c>
      <c s="6" r="D70" t="n">
        <v>2024</v>
      </c>
      <c s="6" r="E70" t="n">
        <v>2024</v>
      </c>
    </row>
    <row spans="1:6" r="71">
      <c s="4" r="A71" t="s">
        <v>385</v>
      </c>
    </row>
    <row spans="1:6" r="72">
      <c s="3" r="A72" t="s">
        <v>355</v>
      </c>
    </row>
    <row spans="1:6" r="73">
      <c s="4" r="A73" t="s">
        <v>384</v>
      </c>
      <c s="6" r="B73" t="n">
        <v>2024</v>
      </c>
      <c s="6" r="C73" t="n">
        <v>2024</v>
      </c>
      <c s="6" r="D73" t="n">
        <v>2024</v>
      </c>
      <c s="6" r="E73" t="n">
        <v>20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386</v>
      </c>
      <c s="2" r="B1" t="s">
        <v>1</v>
      </c>
    </row>
    <row spans="1:6" r="2">
      <c s="2" r="B2" t="s">
        <v>2</v>
      </c>
      <c s="2" r="D2" t="s">
        <v>29</v>
      </c>
      <c s="2" r="F2" t="s">
        <v>30</v>
      </c>
    </row>
    <row spans="1:6" r="3">
      <c s="3" r="A3" t="s">
        <v>387</v>
      </c>
    </row>
    <row spans="1:6" r="4">
      <c s="4" r="A4" t="s">
        <v>388</v>
      </c>
      <c s="7" r="B4" t="n">
        <v>110</v>
      </c>
      <c s="7" r="D4" t="n">
        <v>115</v>
      </c>
      <c s="7" r="F4" t="n">
        <v>114</v>
      </c>
    </row>
    <row spans="1:6" r="5">
      <c s="4" r="A5" t="s">
        <v>389</v>
      </c>
      <c s="6" r="B5" t="n">
        <v>7</v>
      </c>
    </row>
    <row spans="1:6" r="6">
      <c s="4" r="A6" t="s">
        <v>390</v>
      </c>
      <c s="6" r="B6" t="n">
        <v>-1</v>
      </c>
    </row>
    <row spans="1:6" r="7">
      <c s="4" r="A7" t="s">
        <v>391</v>
      </c>
      <c s="6" r="D7" t="n">
        <v>1</v>
      </c>
      <c s="6" r="F7" t="n">
        <v>4</v>
      </c>
    </row>
    <row spans="1:6" r="8">
      <c s="3" r="A8" t="s">
        <v>392</v>
      </c>
    </row>
    <row spans="1:6" r="9">
      <c s="4" r="A9" t="s">
        <v>393</v>
      </c>
      <c s="6" r="B9" t="n">
        <v>1</v>
      </c>
      <c s="6" r="D9" t="n">
        <v>1</v>
      </c>
      <c s="7" r="F9" t="n">
        <v>1</v>
      </c>
    </row>
    <row spans="1:6" r="10">
      <c s="4" r="A10" t="s">
        <v>394</v>
      </c>
    </row>
    <row spans="1:6" r="11">
      <c s="3" r="A11" t="s">
        <v>387</v>
      </c>
    </row>
    <row spans="1:6" r="12">
      <c s="4" r="A12" t="s">
        <v>388</v>
      </c>
      <c s="7" r="B12" t="n">
        <v>110</v>
      </c>
      <c s="4" r="C12" t="s">
        <v>301</v>
      </c>
      <c s="6" r="D12" t="n">
        <v>115</v>
      </c>
      <c s="4" r="E12" t="s">
        <v>305</v>
      </c>
    </row>
    <row spans="1:6" r="13">
      <c s="4" r="A13" t="s">
        <v>395</v>
      </c>
    </row>
    <row spans="1:6" r="14">
      <c s="3" r="A14" t="s">
        <v>387</v>
      </c>
    </row>
    <row spans="1:6" r="15">
      <c s="4" r="A15" t="s">
        <v>396</v>
      </c>
      <c s="4" r="B15" t="s">
        <v>397</v>
      </c>
    </row>
    <row spans="1:6" r="16">
      <c s="4" r="A16" t="s">
        <v>398</v>
      </c>
      <c s="4" r="B16" t="s">
        <v>399</v>
      </c>
    </row>
    <row spans="1:6" r="17">
      <c s="4" r="A17" t="s">
        <v>400</v>
      </c>
    </row>
    <row spans="1:6" r="18">
      <c s="3" r="A18" t="s">
        <v>387</v>
      </c>
    </row>
    <row spans="1:6" r="19">
      <c s="4" r="A19" t="s">
        <v>396</v>
      </c>
      <c s="4" r="B19" t="s">
        <v>401</v>
      </c>
    </row>
    <row spans="1:6" r="20">
      <c s="4" r="A20" t="s">
        <v>398</v>
      </c>
      <c s="4" r="B20" t="s">
        <v>402</v>
      </c>
    </row>
    <row spans="1:6" r="21">
      <c s="4" r="A21" t="s">
        <v>403</v>
      </c>
    </row>
    <row spans="1:6" r="22">
      <c s="3" r="A22" t="s">
        <v>387</v>
      </c>
    </row>
    <row spans="1:6" r="23">
      <c s="4" r="A23" t="s">
        <v>396</v>
      </c>
      <c s="4" r="B23" t="s">
        <v>404</v>
      </c>
    </row>
    <row spans="1:6" r="24">
      <c s="4" r="A24" t="s">
        <v>398</v>
      </c>
      <c s="4" r="B24" t="s">
        <v>405</v>
      </c>
    </row>
    <row spans="1:6" r="25">
      <c s="4" r="A25" t="s">
        <v>406</v>
      </c>
    </row>
    <row spans="1:6" r="26">
      <c s="3" r="A26" t="s">
        <v>387</v>
      </c>
    </row>
    <row spans="1:6" r="27">
      <c s="4" r="A27" t="s">
        <v>396</v>
      </c>
      <c s="4" r="B27" t="s">
        <v>407</v>
      </c>
    </row>
    <row spans="1:6" r="28">
      <c s="4" r="A28" t="s">
        <v>398</v>
      </c>
      <c s="4" r="B28" t="s">
        <v>408</v>
      </c>
    </row>
    <row spans="1:6" r="29">
      <c s="4" r="A29" t="s">
        <v>409</v>
      </c>
    </row>
    <row spans="1:6" r="30">
      <c s="3" r="A30" t="s">
        <v>387</v>
      </c>
    </row>
    <row spans="1:6" r="31">
      <c s="4" r="A31" t="s">
        <v>388</v>
      </c>
      <c s="7" r="B31" t="n">
        <v>110</v>
      </c>
      <c s="6" r="D31" t="n">
        <v>115</v>
      </c>
    </row>
    <row spans="1:6" r="32">
      <c s="4" r="A32" t="s">
        <v>410</v>
      </c>
    </row>
    <row spans="1:6" r="33">
      <c s="3" r="A33" t="s">
        <v>387</v>
      </c>
    </row>
    <row spans="1:6" r="34">
      <c s="4" r="A34" t="s">
        <v>388</v>
      </c>
      <c s="6" r="B34" t="n">
        <v>110</v>
      </c>
      <c s="4" r="C34" t="s">
        <v>301</v>
      </c>
      <c s="6" r="D34" t="n">
        <v>115</v>
      </c>
      <c s="4" r="E34" t="s">
        <v>305</v>
      </c>
    </row>
    <row spans="1:6" r="35">
      <c s="4" r="A35" t="s">
        <v>411</v>
      </c>
    </row>
    <row spans="1:6" r="36">
      <c s="3" r="A36" t="s">
        <v>387</v>
      </c>
    </row>
    <row spans="1:6" r="37">
      <c s="4" r="A37" t="s">
        <v>388</v>
      </c>
      <c s="6" r="B37" t="n">
        <v>0</v>
      </c>
      <c s="6" r="D37" t="n">
        <v>0</v>
      </c>
    </row>
    <row spans="1:6" r="38">
      <c s="4" r="A38" t="s">
        <v>412</v>
      </c>
    </row>
    <row spans="1:6" r="39">
      <c s="3" r="A39" t="s">
        <v>387</v>
      </c>
    </row>
    <row spans="1:6" r="40">
      <c s="4" r="A40" t="s">
        <v>388</v>
      </c>
      <c s="6" r="B40" t="n">
        <v>0</v>
      </c>
      <c s="4" r="C40" t="s">
        <v>301</v>
      </c>
      <c s="6" r="D40" t="n">
        <v>0</v>
      </c>
      <c s="4" r="E40" t="s">
        <v>305</v>
      </c>
    </row>
    <row spans="1:6" r="41">
      <c s="4" r="A41" t="s">
        <v>413</v>
      </c>
    </row>
    <row spans="1:6" r="42">
      <c s="3" r="A42" t="s">
        <v>387</v>
      </c>
    </row>
    <row spans="1:6" r="43">
      <c s="4" r="A43" t="s">
        <v>388</v>
      </c>
      <c s="6" r="B43" t="n">
        <v>0</v>
      </c>
      <c s="6" r="D43" t="n">
        <v>0</v>
      </c>
    </row>
    <row spans="1:6" r="44">
      <c s="4" r="A44" t="s">
        <v>414</v>
      </c>
    </row>
    <row spans="1:6" r="45">
      <c s="3" r="A45" t="s">
        <v>387</v>
      </c>
    </row>
    <row spans="1:6" r="46">
      <c s="4" r="A46" t="s">
        <v>388</v>
      </c>
      <c s="6" r="B46" t="n">
        <v>0</v>
      </c>
      <c s="4" r="C46" t="s">
        <v>301</v>
      </c>
      <c s="7" r="D46" t="n">
        <v>0</v>
      </c>
      <c s="4" r="E46" t="s">
        <v>305</v>
      </c>
    </row>
    <row spans="1:6" r="47">
      <c s="4" r="A47" t="s">
        <v>370</v>
      </c>
    </row>
    <row spans="1:6" r="48">
      <c s="3" r="A48" t="s">
        <v>415</v>
      </c>
    </row>
    <row spans="1:6" r="49">
      <c s="4" r="A49" t="s">
        <v>416</v>
      </c>
      <c s="6" r="B49" t="n">
        <v>20</v>
      </c>
    </row>
    <row spans="1:6" r="50">
      <c s="4" r="A50" t="s">
        <v>417</v>
      </c>
      <c s="6" r="B50" t="n">
        <v>21</v>
      </c>
    </row>
    <row spans="1:6" r="51">
      <c s="4" r="A51" t="s">
        <v>418</v>
      </c>
      <c s="6" r="B51" t="n">
        <v>22</v>
      </c>
    </row>
    <row spans="1:6" r="52">
      <c s="4" r="A52" t="s">
        <v>419</v>
      </c>
      <c s="6" r="B52" t="n">
        <v>23</v>
      </c>
    </row>
    <row spans="1:6" r="53">
      <c s="4" r="A53" t="s">
        <v>420</v>
      </c>
      <c s="6" r="B53" t="n">
        <v>24</v>
      </c>
    </row>
    <row spans="1:6" r="54">
      <c s="4" r="A54" t="s">
        <v>421</v>
      </c>
      <c s="6" r="B54" t="n">
        <v>124</v>
      </c>
    </row>
    <row spans="1:6" r="55">
      <c s="4" r="A55" t="s">
        <v>422</v>
      </c>
      <c s="6" r="B55" t="n">
        <v>-2</v>
      </c>
    </row>
    <row spans="1:6" r="56">
      <c s="4" r="A56" t="s">
        <v>423</v>
      </c>
      <c s="6" r="B56" t="n">
        <v>-2</v>
      </c>
    </row>
    <row spans="1:6" r="57">
      <c s="4" r="A57" t="s">
        <v>424</v>
      </c>
      <c s="6" r="B57" t="n">
        <v>-3</v>
      </c>
    </row>
    <row spans="1:6" r="58">
      <c s="4" r="A58" t="s">
        <v>425</v>
      </c>
      <c s="6" r="B58" t="n">
        <v>-3</v>
      </c>
    </row>
    <row spans="1:6" r="59">
      <c s="4" r="A59" t="s">
        <v>426</v>
      </c>
      <c s="6" r="B59" t="n">
        <v>-3</v>
      </c>
    </row>
    <row spans="1:6" r="60">
      <c s="4" r="A60" t="s">
        <v>427</v>
      </c>
      <c s="7" r="B60" t="n">
        <v>-19</v>
      </c>
    </row>
    <row spans="1:6" r="61">
      <c s="4" r="A61" t="s">
        <v>428</v>
      </c>
    </row>
    <row spans="1:6" r="62">
      <c s="3" r="A62" t="s">
        <v>387</v>
      </c>
    </row>
    <row spans="1:6" r="63">
      <c s="4" r="A63" t="s">
        <v>429</v>
      </c>
      <c s="4" r="B63" t="s">
        <v>430</v>
      </c>
      <c s="4" r="D63" t="s">
        <v>430</v>
      </c>
    </row>
    <row spans="1:6" r="64">
      <c s="4" r="A64" t="s">
        <v>431</v>
      </c>
    </row>
    <row spans="1:6" r="65">
      <c s="3" r="A65" t="s">
        <v>387</v>
      </c>
    </row>
    <row spans="1:6" r="66">
      <c s="4" r="A66" t="s">
        <v>429</v>
      </c>
      <c s="4" r="B66" t="s">
        <v>432</v>
      </c>
      <c s="4" r="D66" t="s">
        <v>432</v>
      </c>
    </row>
    <row spans="1:6" r="67">
      <c s="4" r="A67" t="s">
        <v>433</v>
      </c>
    </row>
    <row spans="1:6" r="68">
      <c s="3" r="A68" t="s">
        <v>387</v>
      </c>
    </row>
    <row spans="1:6" r="69">
      <c s="4" r="A69" t="s">
        <v>429</v>
      </c>
      <c s="4" r="B69" t="s">
        <v>434</v>
      </c>
      <c s="4" r="D69" t="s">
        <v>434</v>
      </c>
    </row>
    <row spans="1:6" r="70">
      <c s="4" r="A70" t="s">
        <v>435</v>
      </c>
    </row>
    <row spans="1:6" r="71">
      <c s="3" r="A71" t="s">
        <v>436</v>
      </c>
    </row>
    <row spans="1:6" r="72">
      <c s="4" r="A72" t="s">
        <v>437</v>
      </c>
      <c s="7" r="B72" t="n">
        <v>6</v>
      </c>
      <c s="7" r="D72" t="n">
        <v>14</v>
      </c>
    </row>
    <row spans="1:6" r="73">
      <c s="3" r="A73" t="s">
        <v>392</v>
      </c>
    </row>
    <row spans="1:6" r="74">
      <c s="4" r="A74" t="s">
        <v>438</v>
      </c>
      <c s="7" r="B74" t="n">
        <v>11</v>
      </c>
      <c s="7" r="D74" t="n">
        <v>12</v>
      </c>
    </row>
    <row spans="1:6" r="75">
      <c r="A75" t="n"/>
    </row>
    <row spans="1:6" r="76">
      <c s="4" r="A76" t="s">
        <v>301</v>
      </c>
      <c s="4" r="B76" t="s">
        <v>439</v>
      </c>
    </row>
    <row spans="1:6" r="77">
      <c s="4" r="A77" t="s">
        <v>305</v>
      </c>
      <c s="4" r="B77" t="s">
        <v>439</v>
      </c>
    </row>
  </sheetData>
  <mergeCells count="7">
    <mergeCell ref="A1:A2"/>
    <mergeCell ref="B1:F1"/>
    <mergeCell ref="B2:C2"/>
    <mergeCell ref="D2:E2"/>
    <mergeCell ref="A75:F75"/>
    <mergeCell ref="B76:F76"/>
    <mergeCell ref="B77:F7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440</v>
      </c>
      <c s="2" r="B1" t="s">
        <v>1</v>
      </c>
    </row>
    <row spans="1:2" r="2">
      <c s="2" r="B2" t="s">
        <v>2</v>
      </c>
    </row>
    <row spans="1:2" r="3">
      <c s="3" r="A3" t="s">
        <v>441</v>
      </c>
    </row>
    <row spans="1:2" r="4">
      <c s="4" r="A4" t="s">
        <v>442</v>
      </c>
      <c s="6" r="B4" t="n">
        <v>2665</v>
      </c>
    </row>
    <row spans="1:2" r="5">
      <c s="4" r="A5" t="s">
        <v>443</v>
      </c>
    </row>
    <row spans="1:2" r="6">
      <c s="3" r="A6" t="s">
        <v>441</v>
      </c>
    </row>
    <row spans="1:2" r="7">
      <c s="4" r="A7" t="s">
        <v>444</v>
      </c>
      <c s="4" r="B7" t="s">
        <v>4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29</v>
      </c>
    </row>
    <row spans="1:3" r="2">
      <c s="4" r="A2" t="s">
        <v>447</v>
      </c>
    </row>
    <row spans="1:3" r="3">
      <c s="3" r="A3" t="s">
        <v>448</v>
      </c>
    </row>
    <row spans="1:3" r="4">
      <c s="4" r="A4" t="s">
        <v>449</v>
      </c>
      <c s="7" r="B4" t="n">
        <v>4880</v>
      </c>
      <c s="7" r="C4" t="n">
        <v>5052</v>
      </c>
    </row>
    <row spans="1:3" r="5">
      <c s="4" r="A5" t="s">
        <v>450</v>
      </c>
    </row>
    <row spans="1:3" r="6">
      <c s="3" r="A6" t="s">
        <v>448</v>
      </c>
    </row>
    <row spans="1:3" r="7">
      <c s="4" r="A7" t="s">
        <v>449</v>
      </c>
      <c s="6" r="B7" t="n">
        <v>5108</v>
      </c>
      <c s="6" r="C7" t="n">
        <v>5441</v>
      </c>
    </row>
    <row spans="1:3" r="8">
      <c s="4" r="A8" t="s">
        <v>409</v>
      </c>
    </row>
    <row spans="1:3" r="9">
      <c s="3" r="A9" t="s">
        <v>448</v>
      </c>
    </row>
    <row spans="1:3" r="10">
      <c s="4" r="A10" t="s">
        <v>451</v>
      </c>
      <c s="6" r="B10" t="n">
        <v>32</v>
      </c>
      <c s="6" r="C10" t="n">
        <v>43</v>
      </c>
    </row>
    <row spans="1:3" r="11">
      <c s="4" r="A11" t="s">
        <v>411</v>
      </c>
    </row>
    <row spans="1:3" r="12">
      <c s="3" r="A12" t="s">
        <v>448</v>
      </c>
    </row>
    <row spans="1:3" r="13">
      <c s="4" r="A13" t="s">
        <v>452</v>
      </c>
      <c s="6" r="B13" t="n">
        <v>0</v>
      </c>
      <c s="6" r="C13" t="n">
        <v>0</v>
      </c>
    </row>
    <row spans="1:3" r="14">
      <c s="4" r="A14" t="s">
        <v>413</v>
      </c>
    </row>
    <row spans="1:3" r="15">
      <c s="3" r="A15" t="s">
        <v>448</v>
      </c>
    </row>
    <row spans="1:3" r="16">
      <c s="4" r="A16" t="s">
        <v>452</v>
      </c>
      <c s="7" r="B16" t="n">
        <v>0</v>
      </c>
      <c s="7" r="C1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3</v>
      </c>
      <c s="2" r="B1" t="s">
        <v>454</v>
      </c>
      <c s="2" r="J1" t="s">
        <v>1</v>
      </c>
    </row>
    <row spans="1:12" r="2">
      <c s="2" r="B2" t="s">
        <v>2</v>
      </c>
      <c s="2" r="C2" t="s">
        <v>455</v>
      </c>
      <c s="2" r="D2" t="s">
        <v>3</v>
      </c>
      <c s="2" r="E2" t="s">
        <v>456</v>
      </c>
      <c s="2" r="F2" t="s">
        <v>29</v>
      </c>
      <c s="2" r="G2" t="s">
        <v>457</v>
      </c>
      <c s="2" r="H2" t="s">
        <v>458</v>
      </c>
      <c s="2" r="I2" t="s">
        <v>459</v>
      </c>
      <c s="2" r="J2" t="s">
        <v>2</v>
      </c>
      <c s="2" r="K2" t="s">
        <v>29</v>
      </c>
      <c s="2" r="L2" t="s">
        <v>30</v>
      </c>
    </row>
    <row spans="1:12" r="3">
      <c s="3" r="A3" t="s">
        <v>460</v>
      </c>
    </row>
    <row spans="1:12" r="4">
      <c s="4" r="A4" t="s">
        <v>461</v>
      </c>
      <c s="7" r="B4" t="n">
        <v>-312</v>
      </c>
      <c s="7" r="J4" t="n">
        <v>-312</v>
      </c>
    </row>
    <row spans="1:12" r="5">
      <c s="4" r="A5" t="s">
        <v>462</v>
      </c>
      <c s="7" r="F5" t="n">
        <v>107</v>
      </c>
      <c s="7" r="K5" t="n">
        <v>107</v>
      </c>
    </row>
    <row spans="1:12" r="6">
      <c s="4" r="A6" t="s">
        <v>463</v>
      </c>
      <c s="4" r="B6" t="s">
        <v>464</v>
      </c>
      <c s="4" r="J6" t="s">
        <v>464</v>
      </c>
    </row>
    <row spans="1:12" r="7">
      <c s="4" r="A7" t="s">
        <v>465</v>
      </c>
      <c s="7" r="J7" t="n">
        <v>-1</v>
      </c>
      <c s="6" r="K7" t="n">
        <v>-1</v>
      </c>
      <c s="7" r="L7" t="n">
        <v>20</v>
      </c>
    </row>
    <row spans="1:12" r="8">
      <c s="4" r="A8" t="s">
        <v>466</v>
      </c>
      <c s="6" r="J8" t="n">
        <v>252</v>
      </c>
      <c s="6" r="K8" t="n">
        <v>0</v>
      </c>
      <c s="6" r="L8" t="n">
        <v>766</v>
      </c>
    </row>
    <row spans="1:12" r="9">
      <c s="4" r="A9" t="s">
        <v>467</v>
      </c>
      <c s="6" r="J9" t="n">
        <v>0</v>
      </c>
      <c s="6" r="K9" t="n">
        <v>90</v>
      </c>
      <c s="6" r="L9" t="n">
        <v>0</v>
      </c>
    </row>
    <row spans="1:12" r="10">
      <c s="4" r="A10" t="s">
        <v>31</v>
      </c>
      <c s="7" r="B10" t="n">
        <v>697</v>
      </c>
      <c s="7" r="C10" t="n">
        <v>827</v>
      </c>
      <c s="7" r="D10" t="n">
        <v>705</v>
      </c>
      <c s="7" r="E10" t="n">
        <v>617</v>
      </c>
      <c s="7" r="F10" t="n">
        <v>679</v>
      </c>
      <c s="7" r="G10" t="n">
        <v>839</v>
      </c>
      <c s="7" r="H10" t="n">
        <v>698</v>
      </c>
      <c s="7" r="I10" t="n">
        <v>630</v>
      </c>
      <c s="6" r="J10" t="n">
        <v>2846</v>
      </c>
      <c s="6" r="K10" t="n">
        <v>2846</v>
      </c>
      <c s="6" r="L10" t="n">
        <v>2577</v>
      </c>
    </row>
    <row spans="1:12" r="11">
      <c s="4" r="A11" t="s">
        <v>468</v>
      </c>
    </row>
    <row spans="1:12" r="12">
      <c s="3" r="A12" t="s">
        <v>460</v>
      </c>
    </row>
    <row spans="1:12" r="13">
      <c s="4" r="A13" t="s">
        <v>31</v>
      </c>
      <c s="6" r="J13" t="n">
        <v>741</v>
      </c>
      <c s="6" r="K13" t="n">
        <v>735</v>
      </c>
      <c s="6" r="L13" t="n">
        <v>658</v>
      </c>
    </row>
    <row spans="1:12" r="14">
      <c s="4" r="A14" t="s">
        <v>469</v>
      </c>
    </row>
    <row spans="1:12" r="15">
      <c s="3" r="A15" t="s">
        <v>460</v>
      </c>
    </row>
    <row spans="1:12" r="16">
      <c s="4" r="A16" t="s">
        <v>31</v>
      </c>
      <c s="6" r="J16" t="n">
        <v>220</v>
      </c>
      <c s="6" r="K16" t="n">
        <v>189</v>
      </c>
      <c s="6" r="L16" t="n">
        <v>167</v>
      </c>
    </row>
    <row spans="1:12" r="17">
      <c s="4" r="A17" t="s">
        <v>470</v>
      </c>
    </row>
    <row spans="1:12" r="18">
      <c s="3" r="A18" t="s">
        <v>460</v>
      </c>
    </row>
    <row spans="1:12" r="19">
      <c s="4" r="A19" t="s">
        <v>471</v>
      </c>
      <c s="6" r="J19" t="n">
        <v>176</v>
      </c>
      <c s="6" r="K19" t="n">
        <v>159</v>
      </c>
      <c s="6" r="L19" t="n">
        <v>147</v>
      </c>
    </row>
    <row spans="1:12" r="20">
      <c s="4" r="A20" t="s">
        <v>472</v>
      </c>
    </row>
    <row spans="1:12" r="21">
      <c s="3" r="A21" t="s">
        <v>460</v>
      </c>
    </row>
    <row spans="1:12" r="22">
      <c s="4" r="A22" t="s">
        <v>471</v>
      </c>
      <c s="6" r="J22" t="n">
        <v>6</v>
      </c>
      <c s="6" r="K22" t="n">
        <v>5</v>
      </c>
      <c s="6" r="L22" t="n">
        <v>9</v>
      </c>
    </row>
    <row spans="1:12" r="23">
      <c s="4" r="A23" t="s">
        <v>473</v>
      </c>
      <c s="7" r="J23" t="n">
        <v>-18</v>
      </c>
      <c s="7" r="K23" t="n">
        <v>-17</v>
      </c>
      <c s="7" r="L23" t="n">
        <v>-2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474</v>
      </c>
      <c s="2" r="C1" t="s">
        <v>1</v>
      </c>
    </row>
    <row spans="1:5" r="2">
      <c s="2" r="C2" t="s">
        <v>2</v>
      </c>
      <c s="2" r="E2" t="s">
        <v>29</v>
      </c>
    </row>
    <row spans="1:5" r="3">
      <c s="3" r="A3" t="s">
        <v>475</v>
      </c>
    </row>
    <row spans="1:5" r="4">
      <c s="4" r="A4" t="s">
        <v>463</v>
      </c>
      <c s="4" r="C4" t="s">
        <v>464</v>
      </c>
    </row>
    <row spans="1:5" r="5">
      <c s="4" r="A5" t="s">
        <v>59</v>
      </c>
      <c s="7" r="C5" t="n">
        <v>-8</v>
      </c>
      <c s="7" r="E5" t="n">
        <v>-8</v>
      </c>
    </row>
    <row spans="1:5" r="6">
      <c s="4" r="A6" t="s">
        <v>476</v>
      </c>
      <c s="6" r="C6" t="n">
        <v>4489</v>
      </c>
      <c s="6" r="E6" t="n">
        <v>4680</v>
      </c>
    </row>
    <row spans="1:5" r="7">
      <c s="4" r="A7" t="s">
        <v>477</v>
      </c>
      <c s="4" r="B7" t="s">
        <v>301</v>
      </c>
      <c s="6" r="C7" t="n">
        <v>391</v>
      </c>
      <c s="6" r="E7" t="n">
        <v>372</v>
      </c>
    </row>
    <row spans="1:5" r="8">
      <c s="3" r="A8" t="s">
        <v>478</v>
      </c>
    </row>
    <row spans="1:5" r="9">
      <c s="4" r="A9" t="s">
        <v>479</v>
      </c>
      <c s="6" r="C9" t="n">
        <v>300</v>
      </c>
      <c s="6" r="E9" t="n">
        <v>300</v>
      </c>
    </row>
    <row spans="1:5" r="10">
      <c s="3" r="A10" t="s">
        <v>480</v>
      </c>
    </row>
    <row spans="1:5" r="11">
      <c s="6" r="A11" t="n">
        <v>2016</v>
      </c>
      <c s="6" r="C11" t="n">
        <v>0</v>
      </c>
    </row>
    <row spans="1:5" r="12">
      <c s="6" r="A12" t="n">
        <v>2017</v>
      </c>
      <c s="6" r="C12" t="n">
        <v>0</v>
      </c>
    </row>
    <row spans="1:5" r="13">
      <c s="6" r="A13" t="n">
        <v>2018</v>
      </c>
      <c s="6" r="C13" t="n">
        <v>0</v>
      </c>
    </row>
    <row spans="1:5" r="14">
      <c s="6" r="A14" t="n">
        <v>2019</v>
      </c>
      <c s="6" r="C14" t="n">
        <v>200</v>
      </c>
    </row>
    <row spans="1:5" r="15">
      <c s="6" r="A15" t="n">
        <v>2020</v>
      </c>
      <c s="6" r="C15" t="n">
        <v>0</v>
      </c>
    </row>
    <row spans="1:5" r="16">
      <c s="4" r="A16" t="s">
        <v>481</v>
      </c>
    </row>
    <row spans="1:5" r="17">
      <c s="3" r="A17" t="s">
        <v>480</v>
      </c>
    </row>
    <row spans="1:5" r="18">
      <c s="6" r="A18" t="n">
        <v>2016</v>
      </c>
      <c s="6" r="C18" t="n">
        <v>391</v>
      </c>
    </row>
    <row spans="1:5" r="19">
      <c s="6" r="A19" t="n">
        <v>2017</v>
      </c>
      <c s="6" r="C19" t="n">
        <v>411</v>
      </c>
    </row>
    <row spans="1:5" r="20">
      <c s="6" r="A20" t="n">
        <v>2018</v>
      </c>
      <c s="6" r="C20" t="n">
        <v>434</v>
      </c>
    </row>
    <row spans="1:5" r="21">
      <c s="6" r="A21" t="n">
        <v>2019</v>
      </c>
      <c s="6" r="C21" t="n">
        <v>458</v>
      </c>
    </row>
    <row spans="1:5" r="22">
      <c s="6" r="A22" t="n">
        <v>2020</v>
      </c>
      <c s="6" r="C22" t="n">
        <v>231</v>
      </c>
    </row>
    <row spans="1:5" r="23">
      <c s="4" r="A23" t="s">
        <v>482</v>
      </c>
    </row>
    <row spans="1:5" r="24">
      <c s="3" r="A24" t="s">
        <v>475</v>
      </c>
    </row>
    <row spans="1:5" r="25">
      <c s="4" r="A25" t="s">
        <v>483</v>
      </c>
      <c s="6" r="C25" t="n">
        <v>200</v>
      </c>
      <c s="6" r="E25" t="n">
        <v>0</v>
      </c>
    </row>
    <row spans="1:5" r="26">
      <c s="4" r="A26" t="s">
        <v>484</v>
      </c>
      <c s="4" r="B26" t="s">
        <v>301</v>
      </c>
      <c s="6" r="C26" t="n">
        <v>0</v>
      </c>
      <c s="6" r="E26" t="n">
        <v>0</v>
      </c>
    </row>
    <row spans="1:5" r="27">
      <c s="4" r="A27" t="s">
        <v>485</v>
      </c>
    </row>
    <row spans="1:5" r="28">
      <c s="3" r="A28" t="s">
        <v>475</v>
      </c>
    </row>
    <row spans="1:5" r="29">
      <c s="4" r="A29" t="s">
        <v>483</v>
      </c>
      <c s="6" r="C29" t="n">
        <v>102</v>
      </c>
      <c s="6" r="E29" t="n">
        <v>102</v>
      </c>
    </row>
    <row spans="1:5" r="30">
      <c s="4" r="A30" t="s">
        <v>484</v>
      </c>
      <c s="4" r="B30" t="s">
        <v>301</v>
      </c>
      <c s="7" r="C30" t="n">
        <v>0</v>
      </c>
      <c s="6" r="E30" t="n">
        <v>0</v>
      </c>
    </row>
    <row spans="1:5" r="31">
      <c s="4" r="A31" t="s">
        <v>486</v>
      </c>
      <c s="4" r="C31" t="s">
        <v>487</v>
      </c>
    </row>
    <row spans="1:5" r="32">
      <c s="3" r="A32" t="s">
        <v>480</v>
      </c>
    </row>
    <row spans="1:5" r="33">
      <c s="4" r="A33" t="s">
        <v>488</v>
      </c>
      <c s="7" r="C33" t="n">
        <v>102</v>
      </c>
    </row>
    <row spans="1:5" r="34">
      <c s="4" r="A34" t="s">
        <v>489</v>
      </c>
      <c s="6" r="C34" t="n">
        <v>223</v>
      </c>
    </row>
    <row spans="1:5" r="35">
      <c s="4" r="A35" t="s">
        <v>490</v>
      </c>
      <c s="9" r="C35" t="n">
        <v>1.6</v>
      </c>
    </row>
    <row spans="1:5" r="36">
      <c s="4" r="A36" t="s">
        <v>491</v>
      </c>
    </row>
    <row spans="1:5" r="37">
      <c s="3" r="A37" t="s">
        <v>475</v>
      </c>
    </row>
    <row spans="1:5" r="38">
      <c s="4" r="A38" t="s">
        <v>483</v>
      </c>
      <c s="4" r="B38" t="s">
        <v>305</v>
      </c>
      <c s="6" r="C38" t="n">
        <v>1912</v>
      </c>
      <c s="6" r="E38" t="n">
        <v>1912</v>
      </c>
    </row>
    <row spans="1:5" r="39">
      <c s="4" r="A39" t="s">
        <v>484</v>
      </c>
      <c s="4" r="B39" t="s">
        <v>492</v>
      </c>
      <c s="7" r="C39" t="n">
        <v>0</v>
      </c>
      <c s="6" r="E39" t="n">
        <v>0</v>
      </c>
    </row>
    <row spans="1:5" r="40">
      <c s="4" r="A40" t="s">
        <v>493</v>
      </c>
      <c s="4" r="C40" t="s">
        <v>494</v>
      </c>
    </row>
    <row spans="1:5" r="41">
      <c s="4" r="A41" t="s">
        <v>495</v>
      </c>
      <c s="4" r="C41" t="s">
        <v>496</v>
      </c>
    </row>
    <row spans="1:5" r="42">
      <c s="3" r="A42" t="s">
        <v>480</v>
      </c>
    </row>
    <row spans="1:5" r="43">
      <c s="4" r="A43" t="s">
        <v>488</v>
      </c>
      <c s="7" r="C43" t="n">
        <v>2100</v>
      </c>
    </row>
    <row spans="1:5" r="44">
      <c s="4" r="A44" t="s">
        <v>497</v>
      </c>
    </row>
    <row spans="1:5" r="45">
      <c s="3" r="A45" t="s">
        <v>475</v>
      </c>
    </row>
    <row spans="1:5" r="46">
      <c s="4" r="A46" t="s">
        <v>483</v>
      </c>
      <c s="6" r="C46" t="n">
        <v>365</v>
      </c>
      <c s="6" r="E46" t="n">
        <v>415</v>
      </c>
    </row>
    <row spans="1:5" r="47">
      <c s="4" r="A47" t="s">
        <v>484</v>
      </c>
      <c s="4" r="B47" t="s">
        <v>301</v>
      </c>
      <c s="7" r="C47" t="n">
        <v>50</v>
      </c>
      <c s="6" r="E47" t="n">
        <v>48</v>
      </c>
    </row>
    <row spans="1:5" r="48">
      <c s="4" r="A48" t="s">
        <v>493</v>
      </c>
      <c s="4" r="C48" t="s">
        <v>498</v>
      </c>
    </row>
    <row spans="1:5" r="49">
      <c s="4" r="A49" t="s">
        <v>495</v>
      </c>
      <c s="4" r="C49" t="s">
        <v>499</v>
      </c>
    </row>
    <row spans="1:5" r="50">
      <c s="4" r="A50" t="s">
        <v>500</v>
      </c>
    </row>
    <row spans="1:5" r="51">
      <c s="3" r="A51" t="s">
        <v>475</v>
      </c>
    </row>
    <row spans="1:5" r="52">
      <c s="4" r="A52" t="s">
        <v>483</v>
      </c>
      <c s="7" r="C52" t="n">
        <v>1918</v>
      </c>
      <c s="6" r="E52" t="n">
        <v>2259</v>
      </c>
    </row>
    <row spans="1:5" r="53">
      <c s="4" r="A53" t="s">
        <v>484</v>
      </c>
      <c s="4" r="B53" t="s">
        <v>301</v>
      </c>
      <c s="7" r="C53" t="n">
        <v>341</v>
      </c>
      <c s="6" r="E53" t="n">
        <v>324</v>
      </c>
    </row>
    <row spans="1:5" r="54">
      <c s="4" r="A54" t="s">
        <v>493</v>
      </c>
      <c s="4" r="C54" t="s">
        <v>501</v>
      </c>
    </row>
    <row spans="1:5" r="55">
      <c s="4" r="A55" t="s">
        <v>495</v>
      </c>
      <c s="4" r="C55" t="s">
        <v>502</v>
      </c>
    </row>
    <row spans="1:5" r="56">
      <c s="4" r="A56" t="s">
        <v>503</v>
      </c>
    </row>
    <row spans="1:5" r="57">
      <c s="3" r="A57" t="s">
        <v>478</v>
      </c>
    </row>
    <row spans="1:5" r="58">
      <c s="4" r="A58" t="s">
        <v>504</v>
      </c>
      <c s="7" r="C58" t="n">
        <v>200</v>
      </c>
      <c s="4" r="D58" t="s">
        <v>505</v>
      </c>
      <c s="6" r="E58" t="n">
        <v>0</v>
      </c>
    </row>
    <row spans="1:5" r="59">
      <c s="4" r="A59" t="s">
        <v>503</v>
      </c>
    </row>
    <row spans="1:5" r="60">
      <c s="3" r="A60" t="s">
        <v>475</v>
      </c>
    </row>
    <row spans="1:5" r="61">
      <c s="4" r="A61" t="s">
        <v>463</v>
      </c>
      <c s="4" r="C61" t="s">
        <v>506</v>
      </c>
    </row>
    <row spans="1:5" r="62">
      <c s="4" r="A62" t="s">
        <v>507</v>
      </c>
    </row>
    <row spans="1:5" r="63">
      <c s="3" r="A63" t="s">
        <v>478</v>
      </c>
    </row>
    <row spans="1:5" r="64">
      <c s="4" r="A64" t="s">
        <v>508</v>
      </c>
      <c s="4" r="C64" t="s">
        <v>509</v>
      </c>
    </row>
    <row spans="1:5" r="65">
      <c s="4" r="A65" t="s">
        <v>510</v>
      </c>
    </row>
    <row spans="1:5" r="66">
      <c s="3" r="A66" t="s">
        <v>478</v>
      </c>
    </row>
    <row spans="1:5" r="67">
      <c s="4" r="A67" t="s">
        <v>511</v>
      </c>
      <c s="10" r="C67" t="n">
        <v>0.517</v>
      </c>
    </row>
    <row spans="1:5" r="68">
      <c s="4" r="A68" t="s">
        <v>512</v>
      </c>
    </row>
    <row spans="1:5" r="69">
      <c s="3" r="A69" t="s">
        <v>478</v>
      </c>
    </row>
    <row spans="1:5" r="70">
      <c s="4" r="A70" t="s">
        <v>504</v>
      </c>
      <c s="7" r="C70" t="n">
        <v>4</v>
      </c>
      <c s="7" r="E70" t="n">
        <v>4</v>
      </c>
    </row>
    <row spans="1:5" r="71">
      <c s="4" r="A71" t="s">
        <v>513</v>
      </c>
    </row>
    <row spans="1:5" r="72">
      <c s="3" r="A72" t="s">
        <v>478</v>
      </c>
    </row>
    <row spans="1:5" r="73">
      <c s="4" r="A73" t="s">
        <v>514</v>
      </c>
      <c s="4" r="C73" t="s">
        <v>515</v>
      </c>
    </row>
    <row spans="1:5" r="74">
      <c r="A74" t="n"/>
    </row>
    <row spans="1:5" r="75">
      <c s="4" r="A75" t="s">
        <v>301</v>
      </c>
      <c s="4" r="B75" t="s">
        <v>516</v>
      </c>
    </row>
    <row spans="1:5" r="76">
      <c s="4" r="A76" t="s">
        <v>305</v>
      </c>
      <c s="4" r="B76" t="s">
        <v>517</v>
      </c>
    </row>
    <row spans="1:5" r="77">
      <c s="4" r="A77" t="s">
        <v>505</v>
      </c>
      <c s="4" r="B77" t="s">
        <v>518</v>
      </c>
    </row>
  </sheetData>
  <mergeCells count="7">
    <mergeCell ref="A1:B2"/>
    <mergeCell ref="C1:D1"/>
    <mergeCell ref="C2:D2"/>
    <mergeCell ref="A74:D74"/>
    <mergeCell ref="B75:D75"/>
    <mergeCell ref="B76:D76"/>
    <mergeCell ref="B77:D7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519</v>
      </c>
      <c s="2" r="B1" t="s">
        <v>1</v>
      </c>
    </row>
    <row spans="1:4" r="2">
      <c s="2" r="B2" t="s">
        <v>2</v>
      </c>
      <c s="2" r="C2" t="s">
        <v>29</v>
      </c>
      <c s="2" r="D2" t="s">
        <v>30</v>
      </c>
    </row>
    <row spans="1:4" r="3">
      <c s="3" r="A3" t="s">
        <v>520</v>
      </c>
    </row>
    <row spans="1:4" r="4">
      <c s="4" r="A4" t="s">
        <v>521</v>
      </c>
      <c s="7" r="B4" t="n">
        <v>106</v>
      </c>
      <c s="7" r="C4" t="n">
        <v>136</v>
      </c>
      <c s="7" r="D4" t="n">
        <v>201</v>
      </c>
    </row>
    <row spans="1:4" r="5">
      <c s="4" r="A5" t="s">
        <v>522</v>
      </c>
      <c s="6" r="B5" t="n">
        <v>21</v>
      </c>
      <c s="6" r="C5" t="n">
        <v>19</v>
      </c>
      <c s="6" r="D5" t="n">
        <v>20</v>
      </c>
    </row>
    <row spans="1:4" r="6">
      <c s="4" r="A6" t="s">
        <v>523</v>
      </c>
      <c s="6" r="B6" t="n">
        <v>127</v>
      </c>
      <c s="6" r="C6" t="n">
        <v>155</v>
      </c>
      <c s="6" r="D6" t="n">
        <v>221</v>
      </c>
    </row>
    <row spans="1:4" r="7">
      <c s="3" r="A7" t="s">
        <v>524</v>
      </c>
    </row>
    <row spans="1:4" r="8">
      <c s="4" r="A8" t="s">
        <v>521</v>
      </c>
      <c s="6" r="B8" t="n">
        <v>18</v>
      </c>
      <c s="6" r="C8" t="n">
        <v>-24</v>
      </c>
      <c s="6" r="D8" t="n">
        <v>-75</v>
      </c>
    </row>
    <row spans="1:4" r="9">
      <c s="4" r="A9" t="s">
        <v>525</v>
      </c>
      <c s="6" r="B9" t="n">
        <v>18</v>
      </c>
      <c s="6" r="C9" t="n">
        <v>-24</v>
      </c>
      <c s="6" r="D9" t="n">
        <v>-75</v>
      </c>
    </row>
    <row spans="1:4" r="10">
      <c s="4" r="A10" t="s">
        <v>526</v>
      </c>
      <c s="6" r="B10" t="n">
        <v>145</v>
      </c>
      <c s="6" r="C10" t="n">
        <v>131</v>
      </c>
      <c s="6" r="D10" t="n">
        <v>146</v>
      </c>
    </row>
    <row spans="1:4" r="11">
      <c s="3" r="A11" t="s">
        <v>527</v>
      </c>
    </row>
    <row spans="1:4" r="12">
      <c s="4" r="A12" t="s">
        <v>528</v>
      </c>
      <c s="7" r="B12" t="n">
        <v>406</v>
      </c>
      <c s="7" r="C12" t="n">
        <v>383</v>
      </c>
      <c s="7" r="D12" t="n">
        <v>415</v>
      </c>
    </row>
    <row spans="1:4" r="13">
      <c s="4" r="A13" t="s">
        <v>529</v>
      </c>
      <c s="4" r="B13" t="s">
        <v>530</v>
      </c>
      <c s="4" r="C13" t="s">
        <v>530</v>
      </c>
      <c s="4" r="D13" t="s">
        <v>530</v>
      </c>
    </row>
    <row spans="1:4" r="14">
      <c s="4" r="A14" t="s">
        <v>531</v>
      </c>
      <c s="7" r="B14" t="n">
        <v>142</v>
      </c>
      <c s="7" r="C14" t="n">
        <v>134</v>
      </c>
      <c s="7" r="D14" t="n">
        <v>145</v>
      </c>
    </row>
    <row spans="1:4" r="15">
      <c s="3" r="A15" t="s">
        <v>532</v>
      </c>
    </row>
    <row spans="1:4" r="16">
      <c s="4" r="A16" t="s">
        <v>533</v>
      </c>
      <c s="6" r="B16" t="n">
        <v>14</v>
      </c>
      <c s="6" r="C16" t="n">
        <v>12</v>
      </c>
      <c s="6" r="D16" t="n">
        <v>13</v>
      </c>
    </row>
    <row spans="1:4" r="17">
      <c s="4" r="A17" t="s">
        <v>534</v>
      </c>
      <c s="6" r="B17" t="n">
        <v>0</v>
      </c>
      <c s="6" r="C17" t="n">
        <v>0</v>
      </c>
      <c s="6" r="D17" t="n">
        <v>-5</v>
      </c>
    </row>
    <row spans="1:4" r="18">
      <c s="4" r="A18" t="s">
        <v>41</v>
      </c>
      <c s="6" r="B18" t="n">
        <v>-11</v>
      </c>
      <c s="6" r="C18" t="n">
        <v>-15</v>
      </c>
      <c s="6" r="D18" t="n">
        <v>-7</v>
      </c>
    </row>
    <row spans="1:4" r="19">
      <c s="4" r="A19" t="s">
        <v>36</v>
      </c>
      <c s="6" r="B19" t="n">
        <v>3</v>
      </c>
      <c s="6" r="C19" t="n">
        <v>-3</v>
      </c>
      <c s="6" r="D19" t="n">
        <v>1</v>
      </c>
    </row>
    <row spans="1:4" r="20">
      <c s="4" r="A20" t="s">
        <v>526</v>
      </c>
      <c s="7" r="B20" t="n">
        <v>145</v>
      </c>
      <c s="7" r="C20" t="n">
        <v>131</v>
      </c>
      <c s="7" r="D20" t="n">
        <v>146</v>
      </c>
    </row>
    <row spans="1:4" r="21">
      <c s="4" r="A21" t="s">
        <v>535</v>
      </c>
      <c s="4" r="B21" t="s">
        <v>536</v>
      </c>
      <c s="4" r="C21" t="s">
        <v>537</v>
      </c>
      <c s="4" r="D21" t="s">
        <v>538</v>
      </c>
    </row>
    <row spans="1:4" r="22">
      <c s="4" r="A22" t="s">
        <v>539</v>
      </c>
      <c s="7" r="C22" t="n">
        <v>-6</v>
      </c>
      <c s="7" r="D22" t="n">
        <v>-5</v>
      </c>
    </row>
    <row spans="1:4" r="23">
      <c s="3" r="A23" t="s">
        <v>540</v>
      </c>
    </row>
    <row spans="1:4" r="24">
      <c s="4" r="A24" t="s">
        <v>541</v>
      </c>
      <c s="7" r="B24" t="n">
        <v>69</v>
      </c>
      <c s="6" r="C24" t="n">
        <v>92</v>
      </c>
    </row>
    <row spans="1:4" r="25">
      <c s="4" r="A25" t="s">
        <v>542</v>
      </c>
      <c s="6" r="B25" t="n">
        <v>6</v>
      </c>
      <c s="6" r="C25" t="n">
        <v>0</v>
      </c>
    </row>
    <row spans="1:4" r="26">
      <c s="4" r="A26" t="s">
        <v>543</v>
      </c>
      <c s="6" r="B26" t="n">
        <v>13</v>
      </c>
      <c s="6" r="C26" t="n">
        <v>12</v>
      </c>
    </row>
    <row spans="1:4" r="27">
      <c s="4" r="A27" t="s">
        <v>59</v>
      </c>
      <c s="6" r="B27" t="n">
        <v>7</v>
      </c>
      <c s="6" r="C27" t="n">
        <v>7</v>
      </c>
    </row>
    <row spans="1:4" r="28">
      <c s="4" r="A28" t="s">
        <v>544</v>
      </c>
      <c s="6" r="B28" t="n">
        <v>95</v>
      </c>
      <c s="6" r="C28" t="n">
        <v>111</v>
      </c>
    </row>
    <row spans="1:4" r="29">
      <c s="3" r="A29" t="s">
        <v>545</v>
      </c>
    </row>
    <row spans="1:4" r="30">
      <c s="4" r="A30" t="s">
        <v>546</v>
      </c>
      <c s="6" r="B30" t="n">
        <v>1447</v>
      </c>
      <c s="6" r="C30" t="n">
        <v>1284</v>
      </c>
    </row>
    <row spans="1:4" r="31">
      <c s="4" r="A31" t="s">
        <v>547</v>
      </c>
      <c s="6" r="B31" t="n">
        <v>680</v>
      </c>
      <c s="6" r="C31" t="n">
        <v>826</v>
      </c>
    </row>
    <row spans="1:4" r="32">
      <c s="4" r="A32" t="s">
        <v>548</v>
      </c>
      <c s="6" r="B32" t="n">
        <v>2127</v>
      </c>
      <c s="6" r="C32" t="n">
        <v>2110</v>
      </c>
    </row>
    <row spans="1:4" r="33">
      <c s="4" r="A33" t="s">
        <v>549</v>
      </c>
      <c s="7" r="B33" t="n">
        <v>2032</v>
      </c>
      <c s="7" r="C33" t="n">
        <v>19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s="1" r="A1" t="s">
        <v>550</v>
      </c>
      <c s="2" r="B1" t="s">
        <v>1</v>
      </c>
    </row>
    <row spans="1:4" r="2">
      <c s="2" r="B2" t="s">
        <v>551</v>
      </c>
      <c s="2" r="C2" t="s">
        <v>552</v>
      </c>
      <c s="2" r="D2" t="s">
        <v>553</v>
      </c>
    </row>
    <row spans="1:4" r="3">
      <c s="3" r="A3" t="s">
        <v>554</v>
      </c>
    </row>
    <row spans="1:4" r="4">
      <c s="6" r="A4" t="n">
        <v>2016</v>
      </c>
      <c s="7" r="B4" t="n">
        <v>1</v>
      </c>
    </row>
    <row spans="1:4" r="5">
      <c s="6" r="A5" t="n">
        <v>2017</v>
      </c>
      <c s="6" r="B5" t="n">
        <v>1</v>
      </c>
    </row>
    <row spans="1:4" r="6">
      <c s="6" r="A6" t="n">
        <v>2018</v>
      </c>
      <c s="6" r="B6" t="n">
        <v>1</v>
      </c>
    </row>
    <row spans="1:4" r="7">
      <c s="6" r="A7" t="n">
        <v>2019</v>
      </c>
      <c s="6" r="B7" t="n">
        <v>1</v>
      </c>
    </row>
    <row spans="1:4" r="8">
      <c s="6" r="A8" t="n">
        <v>2020</v>
      </c>
      <c s="6" r="B8" t="n">
        <v>1</v>
      </c>
    </row>
    <row spans="1:4" r="9">
      <c s="4" r="A9" t="s">
        <v>555</v>
      </c>
      <c s="7" r="B9" t="n">
        <v>1</v>
      </c>
      <c s="7" r="C9" t="n">
        <v>1</v>
      </c>
      <c s="7" r="D9" t="n">
        <v>1</v>
      </c>
    </row>
    <row spans="1:4" r="10">
      <c s="4" r="A10" t="s">
        <v>556</v>
      </c>
    </row>
    <row spans="1:4" r="11">
      <c s="3" r="A11" t="s">
        <v>554</v>
      </c>
    </row>
    <row spans="1:4" r="12">
      <c s="4" r="A12" t="s">
        <v>557</v>
      </c>
      <c s="6" r="B12"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v>
      </c>
      <c s="2" r="C1" t="s">
        <v>29</v>
      </c>
    </row>
    <row spans="1:3" r="2">
      <c s="4" r="A2" t="s">
        <v>47</v>
      </c>
      <c s="7" r="B2" t="n">
        <v>264</v>
      </c>
      <c s="7" r="C2" t="n">
        <v>290</v>
      </c>
    </row>
    <row spans="1:3" r="3">
      <c s="4" r="A3" t="s">
        <v>84</v>
      </c>
      <c s="6" r="B3" t="n">
        <v>1</v>
      </c>
      <c s="6" r="C3" t="n">
        <v>3</v>
      </c>
    </row>
    <row spans="1:3" r="4">
      <c s="4" r="A4" t="s">
        <v>48</v>
      </c>
      <c s="6" r="B4" t="n">
        <v>234</v>
      </c>
      <c s="6" r="C4" t="n">
        <v>237</v>
      </c>
    </row>
    <row spans="1:3" r="5">
      <c s="4" r="A5" t="s">
        <v>53</v>
      </c>
      <c s="6" r="B5" t="n">
        <v>63</v>
      </c>
      <c s="6" r="C5" t="n">
        <v>74</v>
      </c>
    </row>
    <row spans="1:3" r="6">
      <c s="4" r="A6" t="s">
        <v>58</v>
      </c>
      <c s="6" r="B6" t="n">
        <v>2211</v>
      </c>
      <c s="6" r="C6" t="n">
        <v>2629</v>
      </c>
    </row>
    <row spans="1:3" r="7">
      <c s="4" r="A7" t="s">
        <v>85</v>
      </c>
    </row>
    <row spans="1:3" r="8">
      <c s="4" r="A8" t="s">
        <v>47</v>
      </c>
      <c s="6" r="B8" t="n">
        <v>264</v>
      </c>
      <c s="6" r="C8" t="n">
        <v>290</v>
      </c>
    </row>
    <row spans="1:3" r="9">
      <c s="4" r="A9" t="s">
        <v>48</v>
      </c>
      <c s="6" r="B9" t="n">
        <v>64</v>
      </c>
      <c s="6" r="C9" t="n">
        <v>58</v>
      </c>
    </row>
    <row spans="1:3" r="10">
      <c s="4" r="A10" t="s">
        <v>53</v>
      </c>
      <c s="6" r="B10" t="n">
        <v>35</v>
      </c>
      <c s="6" r="C10" t="n">
        <v>47</v>
      </c>
    </row>
    <row spans="1:3" r="11">
      <c s="4" r="A11" t="s">
        <v>58</v>
      </c>
      <c s="7" r="B11" t="n">
        <v>2373</v>
      </c>
      <c s="7" r="C11" t="n">
        <v>27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8</v>
      </c>
      <c s="2" r="B1" t="s">
        <v>454</v>
      </c>
      <c s="2" r="J1" t="s">
        <v>1</v>
      </c>
    </row>
    <row spans="1:12" r="2">
      <c s="2" r="B2" t="s">
        <v>2</v>
      </c>
      <c s="2" r="C2" t="s">
        <v>455</v>
      </c>
      <c s="2" r="D2" t="s">
        <v>3</v>
      </c>
      <c s="2" r="E2" t="s">
        <v>456</v>
      </c>
      <c s="2" r="F2" t="s">
        <v>29</v>
      </c>
      <c s="2" r="G2" t="s">
        <v>457</v>
      </c>
      <c s="2" r="H2" t="s">
        <v>458</v>
      </c>
      <c s="2" r="I2" t="s">
        <v>459</v>
      </c>
      <c s="2" r="J2" t="s">
        <v>2</v>
      </c>
      <c s="2" r="K2" t="s">
        <v>29</v>
      </c>
      <c s="2" r="L2" t="s">
        <v>30</v>
      </c>
    </row>
    <row spans="1:12" r="3">
      <c s="4" r="A3" t="s">
        <v>31</v>
      </c>
      <c s="7" r="B3" t="n">
        <v>697</v>
      </c>
      <c s="7" r="C3" t="n">
        <v>827</v>
      </c>
      <c s="7" r="D3" t="n">
        <v>705</v>
      </c>
      <c s="7" r="E3" t="n">
        <v>617</v>
      </c>
      <c s="7" r="F3" t="n">
        <v>679</v>
      </c>
      <c s="7" r="G3" t="n">
        <v>839</v>
      </c>
      <c s="7" r="H3" t="n">
        <v>698</v>
      </c>
      <c s="7" r="I3" t="n">
        <v>630</v>
      </c>
      <c s="7" r="J3" t="n">
        <v>2846</v>
      </c>
      <c s="7" r="K3" t="n">
        <v>2846</v>
      </c>
      <c s="7" r="L3" t="n">
        <v>2577</v>
      </c>
    </row>
    <row spans="1:12" r="4">
      <c s="4" r="A4" t="s">
        <v>559</v>
      </c>
      <c s="6" r="B4" t="n">
        <v>105</v>
      </c>
      <c s="6" r="C4" t="n">
        <v>244</v>
      </c>
      <c s="6" r="D4" t="n">
        <v>158</v>
      </c>
      <c s="6" r="E4" t="n">
        <v>101</v>
      </c>
      <c s="6" r="F4" t="n">
        <v>113</v>
      </c>
      <c s="6" r="G4" t="n">
        <v>232</v>
      </c>
      <c s="6" r="H4" t="n">
        <v>145</v>
      </c>
      <c s="6" r="I4" t="n">
        <v>106</v>
      </c>
      <c s="6" r="J4" t="n">
        <v>608</v>
      </c>
      <c s="6" r="K4" t="n">
        <v>596</v>
      </c>
      <c s="6" r="L4" t="n">
        <v>614</v>
      </c>
    </row>
    <row spans="1:12" r="5">
      <c s="4" r="A5" t="s">
        <v>88</v>
      </c>
      <c s="7" r="B5" t="n">
        <v>37</v>
      </c>
      <c s="7" r="C5" t="n">
        <v>124</v>
      </c>
      <c s="7" r="D5" t="n">
        <v>69</v>
      </c>
      <c s="7" r="E5" t="n">
        <v>31</v>
      </c>
      <c s="7" r="F5" t="n">
        <v>41</v>
      </c>
      <c s="7" r="G5" t="n">
        <v>119</v>
      </c>
      <c s="7" r="H5" t="n">
        <v>57</v>
      </c>
      <c s="7" r="I5" t="n">
        <v>35</v>
      </c>
      <c s="7" r="J5" t="n">
        <v>261</v>
      </c>
      <c s="7" r="K5" t="n">
        <v>252</v>
      </c>
      <c s="7" r="L5" t="n">
        <v>26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60</v>
      </c>
      <c s="2" r="C1" t="s">
        <v>1</v>
      </c>
    </row>
    <row spans="1:5" r="2">
      <c s="2" r="C2" t="s">
        <v>2</v>
      </c>
      <c s="2" r="D2" t="s">
        <v>29</v>
      </c>
      <c s="2" r="E2" t="s">
        <v>30</v>
      </c>
    </row>
    <row spans="1:5" r="3">
      <c s="3" r="A3" t="s">
        <v>253</v>
      </c>
    </row>
    <row spans="1:5" r="4">
      <c s="4" r="A4" t="s">
        <v>561</v>
      </c>
      <c s="7" r="C4" t="n">
        <v>3</v>
      </c>
      <c s="7" r="D4" t="n">
        <v>3</v>
      </c>
      <c s="7" r="E4" t="n">
        <v>2</v>
      </c>
    </row>
    <row spans="1:5" r="5">
      <c s="4" r="A5" t="s">
        <v>562</v>
      </c>
      <c s="6" r="C5" t="n">
        <v>0</v>
      </c>
      <c s="6" r="D5" t="n">
        <v>3</v>
      </c>
      <c s="6" r="E5" t="n">
        <v>2</v>
      </c>
    </row>
    <row spans="1:5" r="6">
      <c s="4" r="A6" t="s">
        <v>563</v>
      </c>
      <c s="4" r="B6" t="s">
        <v>301</v>
      </c>
      <c s="6" r="C6" t="n">
        <v>2</v>
      </c>
      <c s="6" r="D6" t="n">
        <v>3</v>
      </c>
      <c s="6" r="E6" t="n">
        <v>1</v>
      </c>
    </row>
    <row spans="1:5" r="7">
      <c s="4" r="A7" t="s">
        <v>564</v>
      </c>
      <c s="7" r="C7" t="n">
        <v>1</v>
      </c>
      <c s="7" r="D7" t="n">
        <v>3</v>
      </c>
      <c s="7" r="E7" t="n">
        <v>3</v>
      </c>
    </row>
    <row spans="1:5" r="8">
      <c r="A8" t="n"/>
    </row>
    <row spans="1:5" r="9">
      <c s="4" r="A9" t="s">
        <v>301</v>
      </c>
      <c s="4" r="B9" t="s">
        <v>565</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29</v>
      </c>
      <c s="2" r="D2" t="s">
        <v>30</v>
      </c>
    </row>
    <row spans="1:4" r="3">
      <c s="3" r="A3" t="s">
        <v>87</v>
      </c>
    </row>
    <row spans="1:4" r="4">
      <c s="4" r="A4" t="s">
        <v>88</v>
      </c>
      <c s="7" r="B4" t="n">
        <v>261</v>
      </c>
      <c s="7" r="C4" t="n">
        <v>252</v>
      </c>
      <c s="7" r="D4" t="n">
        <v>269</v>
      </c>
    </row>
    <row spans="1:4" r="5">
      <c s="3" r="A5" t="s">
        <v>89</v>
      </c>
    </row>
    <row spans="1:4" r="6">
      <c s="4" r="A6" t="s">
        <v>34</v>
      </c>
      <c s="6" r="B6" t="n">
        <v>705</v>
      </c>
      <c s="6" r="C6" t="n">
        <v>768</v>
      </c>
      <c s="6" r="D6" t="n">
        <v>685</v>
      </c>
    </row>
    <row spans="1:4" r="7">
      <c s="4" r="A7" t="s">
        <v>90</v>
      </c>
      <c s="6" r="B7" t="n">
        <v>15</v>
      </c>
      <c s="6" r="C7" t="n">
        <v>16</v>
      </c>
      <c s="6" r="D7" t="n">
        <v>16</v>
      </c>
    </row>
    <row spans="1:4" r="8">
      <c s="4" r="A8" t="s">
        <v>91</v>
      </c>
      <c s="6" r="B8" t="n">
        <v>18</v>
      </c>
      <c s="6" r="C8" t="n">
        <v>-24</v>
      </c>
      <c s="6" r="D8" t="n">
        <v>-75</v>
      </c>
    </row>
    <row spans="1:4" r="9">
      <c s="3" r="A9" t="s">
        <v>92</v>
      </c>
    </row>
    <row spans="1:4" r="10">
      <c s="4" r="A10" t="s">
        <v>93</v>
      </c>
      <c s="6" r="B10" t="n">
        <v>3</v>
      </c>
      <c s="6" r="C10" t="n">
        <v>15</v>
      </c>
      <c s="6" r="D10" t="n">
        <v>-46</v>
      </c>
    </row>
    <row spans="1:4" r="11">
      <c s="4" r="A11" t="s">
        <v>94</v>
      </c>
      <c s="6" r="B11" t="n">
        <v>223</v>
      </c>
      <c s="6" r="C11" t="n">
        <v>37</v>
      </c>
      <c s="6" r="D11" t="n">
        <v>-5</v>
      </c>
    </row>
    <row spans="1:4" r="12">
      <c s="4" r="A12" t="s">
        <v>51</v>
      </c>
      <c s="6" r="B12" t="n">
        <v>-7</v>
      </c>
      <c s="6" r="C12" t="n">
        <v>-21</v>
      </c>
      <c s="6" r="D12" t="n">
        <v>-11</v>
      </c>
    </row>
    <row spans="1:4" r="13">
      <c s="4" r="A13" t="s">
        <v>64</v>
      </c>
      <c s="6" r="B13" t="n">
        <v>0</v>
      </c>
      <c s="6" r="C13" t="n">
        <v>-3</v>
      </c>
      <c s="6" r="D13" t="n">
        <v>48</v>
      </c>
    </row>
    <row spans="1:4" r="14">
      <c s="4" r="A14" t="s">
        <v>52</v>
      </c>
      <c s="6" r="B14" t="n">
        <v>44</v>
      </c>
      <c s="6" r="C14" t="n">
        <v>-103</v>
      </c>
      <c s="6" r="D14" t="n">
        <v>7</v>
      </c>
    </row>
    <row spans="1:4" r="15">
      <c s="4" r="A15" t="s">
        <v>95</v>
      </c>
      <c s="6" r="B15" t="n">
        <v>-9</v>
      </c>
      <c s="6" r="C15" t="n">
        <v>-40</v>
      </c>
      <c s="6" r="D15" t="n">
        <v>37</v>
      </c>
    </row>
    <row spans="1:4" r="16">
      <c s="4" r="A16" t="s">
        <v>96</v>
      </c>
      <c s="6" r="B16" t="n">
        <v>3</v>
      </c>
      <c s="6" r="C16" t="n">
        <v>-28</v>
      </c>
      <c s="6" r="D16" t="n">
        <v>-6</v>
      </c>
    </row>
    <row spans="1:4" r="17">
      <c s="4" r="A17" t="s">
        <v>97</v>
      </c>
      <c s="6" r="B17" t="n">
        <v>-1</v>
      </c>
      <c s="6" r="C17" t="n">
        <v>-2</v>
      </c>
      <c s="6" r="D17" t="n">
        <v>-2</v>
      </c>
    </row>
    <row spans="1:4" r="18">
      <c s="4" r="A18" t="s">
        <v>98</v>
      </c>
      <c s="6" r="B18" t="n">
        <v>-40</v>
      </c>
      <c s="6" r="C18" t="n">
        <v>-19</v>
      </c>
      <c s="6" r="D18" t="n">
        <v>16</v>
      </c>
    </row>
    <row spans="1:4" r="19">
      <c s="4" r="A19" t="s">
        <v>99</v>
      </c>
      <c s="6" r="B19" t="n">
        <v>-7</v>
      </c>
      <c s="6" r="C19" t="n">
        <v>11</v>
      </c>
      <c s="6" r="D19" t="n">
        <v>-11</v>
      </c>
    </row>
    <row spans="1:4" r="20">
      <c s="4" r="A20" t="s">
        <v>100</v>
      </c>
      <c s="6" r="B20" t="n">
        <v>-1</v>
      </c>
      <c s="6" r="C20" t="n">
        <v>5</v>
      </c>
      <c s="6" r="D20" t="n">
        <v>6</v>
      </c>
    </row>
    <row spans="1:4" r="21">
      <c s="4" r="A21" t="s">
        <v>41</v>
      </c>
      <c s="6" r="B21" t="n">
        <v>0</v>
      </c>
      <c s="6" r="C21" t="n">
        <v>-6</v>
      </c>
      <c s="6" r="D21" t="n">
        <v>0</v>
      </c>
    </row>
    <row spans="1:4" r="22">
      <c s="4" r="A22" t="s">
        <v>101</v>
      </c>
      <c s="6" r="B22" t="n">
        <v>1207</v>
      </c>
      <c s="6" r="C22" t="n">
        <v>858</v>
      </c>
      <c s="6" r="D22" t="n">
        <v>928</v>
      </c>
    </row>
    <row spans="1:4" r="23">
      <c s="3" r="A23" t="s">
        <v>102</v>
      </c>
    </row>
    <row spans="1:4" r="24">
      <c s="4" r="A24" t="s">
        <v>103</v>
      </c>
      <c s="6" r="B24" t="n">
        <v>-929</v>
      </c>
      <c s="6" r="C24" t="n">
        <v>-804</v>
      </c>
      <c s="6" r="D24" t="n">
        <v>-753</v>
      </c>
    </row>
    <row spans="1:4" r="25">
      <c s="4" r="A25" t="s">
        <v>104</v>
      </c>
      <c s="6" r="B25" t="n">
        <v>107</v>
      </c>
      <c s="6" r="C25" t="n">
        <v>-107</v>
      </c>
      <c s="6" r="D25" t="n">
        <v>1183</v>
      </c>
    </row>
    <row spans="1:4" r="26">
      <c s="4" r="A26" t="s">
        <v>105</v>
      </c>
      <c s="6" r="B26" t="n">
        <v>12</v>
      </c>
      <c s="6" r="C26" t="n">
        <v>-7</v>
      </c>
      <c s="6" r="D26" t="n">
        <v>17</v>
      </c>
    </row>
    <row spans="1:4" r="27">
      <c s="4" r="A27" t="s">
        <v>41</v>
      </c>
      <c s="6" r="B27" t="n">
        <v>1</v>
      </c>
      <c s="6" r="C27" t="n">
        <v>1</v>
      </c>
      <c s="6" r="D27" t="n">
        <v>-2</v>
      </c>
    </row>
    <row spans="1:4" r="28">
      <c s="4" r="A28" t="s">
        <v>106</v>
      </c>
      <c s="6" r="B28" t="n">
        <v>-809</v>
      </c>
      <c s="6" r="C28" t="n">
        <v>-917</v>
      </c>
      <c s="6" r="D28" t="n">
        <v>445</v>
      </c>
    </row>
    <row spans="1:4" r="29">
      <c s="3" r="A29" t="s">
        <v>107</v>
      </c>
    </row>
    <row spans="1:4" r="30">
      <c s="4" r="A30" t="s">
        <v>108</v>
      </c>
      <c s="6" r="B30" t="n">
        <v>0</v>
      </c>
      <c s="6" r="C30" t="n">
        <v>600</v>
      </c>
      <c s="6" r="D30" t="n">
        <v>0</v>
      </c>
    </row>
    <row spans="1:4" r="31">
      <c s="4" r="A31" t="s">
        <v>109</v>
      </c>
      <c s="6" r="B31" t="n">
        <v>-372</v>
      </c>
      <c s="6" r="C31" t="n">
        <v>-537</v>
      </c>
      <c s="6" r="D31" t="n">
        <v>-897</v>
      </c>
    </row>
    <row spans="1:4" r="32">
      <c s="4" r="A32" t="s">
        <v>110</v>
      </c>
      <c s="6" r="B32" t="n">
        <v>200</v>
      </c>
      <c s="6" r="C32" t="n">
        <v>0</v>
      </c>
      <c s="6" r="D32" t="n">
        <v>0</v>
      </c>
    </row>
    <row spans="1:4" r="33">
      <c s="4" r="A33" t="s">
        <v>111</v>
      </c>
      <c s="6" r="B33" t="n">
        <v>-252</v>
      </c>
      <c s="6" r="C33" t="n">
        <v>0</v>
      </c>
      <c s="6" r="D33" t="n">
        <v>-766</v>
      </c>
    </row>
    <row spans="1:4" r="34">
      <c s="4" r="A34" t="s">
        <v>112</v>
      </c>
      <c s="6" r="B34" t="n">
        <v>0</v>
      </c>
      <c s="6" r="C34" t="n">
        <v>-3</v>
      </c>
      <c s="6" r="D34" t="n">
        <v>-148</v>
      </c>
    </row>
    <row spans="1:4" r="35">
      <c s="4" r="A35" t="s">
        <v>113</v>
      </c>
      <c s="6" r="B35" t="n">
        <v>0</v>
      </c>
      <c s="6" r="C35" t="n">
        <v>-1</v>
      </c>
      <c s="6" r="D35" t="n">
        <v>-2</v>
      </c>
    </row>
    <row spans="1:4" r="36">
      <c s="4" r="A36" t="s">
        <v>114</v>
      </c>
      <c s="6" r="B36" t="n">
        <v>0</v>
      </c>
      <c s="6" r="C36" t="n">
        <v>-7</v>
      </c>
      <c s="6" r="D36" t="n">
        <v>0</v>
      </c>
    </row>
    <row spans="1:4" r="37">
      <c s="4" r="A37" t="s">
        <v>115</v>
      </c>
      <c s="6" r="B37" t="n">
        <v>0</v>
      </c>
      <c s="6" r="C37" t="n">
        <v>90</v>
      </c>
      <c s="6" r="D37" t="n">
        <v>0</v>
      </c>
    </row>
    <row spans="1:4" r="38">
      <c s="4" r="A38" t="s">
        <v>41</v>
      </c>
      <c s="6" r="B38" t="n">
        <v>0</v>
      </c>
      <c s="6" r="C38" t="n">
        <v>0</v>
      </c>
      <c s="6" r="D38" t="n">
        <v>1</v>
      </c>
    </row>
    <row spans="1:4" r="39">
      <c s="4" r="A39" t="s">
        <v>116</v>
      </c>
      <c s="6" r="B39" t="n">
        <v>-424</v>
      </c>
      <c s="6" r="C39" t="n">
        <v>142</v>
      </c>
      <c s="6" r="D39" t="n">
        <v>-1812</v>
      </c>
    </row>
    <row spans="1:4" r="40">
      <c s="4" r="A40" t="s">
        <v>117</v>
      </c>
      <c s="6" r="B40" t="n">
        <v>-26</v>
      </c>
      <c s="6" r="C40" t="n">
        <v>83</v>
      </c>
      <c s="6" r="D40" t="n">
        <v>-439</v>
      </c>
    </row>
    <row spans="1:4" r="41">
      <c s="4" r="A41" t="s">
        <v>118</v>
      </c>
      <c s="6" r="B41" t="n">
        <v>290</v>
      </c>
      <c s="6" r="C41" t="n">
        <v>207</v>
      </c>
      <c s="6" r="D41" t="n">
        <v>646</v>
      </c>
    </row>
    <row spans="1:4" r="42">
      <c s="4" r="A42" t="s">
        <v>119</v>
      </c>
      <c s="6" r="B42" t="n">
        <v>264</v>
      </c>
      <c s="6" r="C42" t="n">
        <v>290</v>
      </c>
      <c s="6" r="D42" t="n">
        <v>207</v>
      </c>
    </row>
    <row spans="1:4" r="43">
      <c s="3" r="A43" t="s">
        <v>120</v>
      </c>
    </row>
    <row spans="1:4" r="44">
      <c s="4" r="A44" t="s">
        <v>121</v>
      </c>
      <c s="6" r="B44" t="n">
        <v>213</v>
      </c>
      <c s="6" r="C44" t="n">
        <v>215</v>
      </c>
      <c s="6" r="D44" t="n">
        <v>238</v>
      </c>
    </row>
    <row spans="1:4" r="45">
      <c s="4" r="A45" t="s">
        <v>122</v>
      </c>
      <c s="6" r="B45" t="n">
        <v>81</v>
      </c>
      <c s="6" r="C45" t="n">
        <v>296</v>
      </c>
      <c s="6" r="D45" t="n">
        <v>147</v>
      </c>
    </row>
    <row spans="1:4" r="46">
      <c s="3" r="A46" t="s">
        <v>123</v>
      </c>
    </row>
    <row spans="1:4" r="47">
      <c s="4" r="A47" t="s">
        <v>124</v>
      </c>
      <c s="7" r="B47" t="n">
        <v>69</v>
      </c>
      <c s="7" r="C47" t="n">
        <v>64</v>
      </c>
      <c s="7" r="D47" t="n">
        <v>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9"/>
    <col customWidth="1" max="3" min="3" width="26"/>
    <col customWidth="1" max="4" min="4" width="25"/>
    <col customWidth="1" max="5" min="5" width="22"/>
    <col customWidth="1" max="6" min="6" width="36"/>
    <col customWidth="1" max="7" min="7" width="27"/>
  </cols>
  <sheetData>
    <row spans="1:7" r="1">
      <c s="1" r="A1" t="s">
        <v>125</v>
      </c>
      <c s="2" r="B1" t="s">
        <v>36</v>
      </c>
      <c s="2" r="C1" t="s">
        <v>126</v>
      </c>
      <c s="2" r="D1" t="s">
        <v>127</v>
      </c>
      <c s="2" r="E1" t="s">
        <v>128</v>
      </c>
      <c s="2" r="F1" t="s">
        <v>129</v>
      </c>
      <c s="2" r="G1" t="s">
        <v>130</v>
      </c>
    </row>
    <row spans="1:7" r="2">
      <c s="4" r="A2" t="s">
        <v>131</v>
      </c>
      <c s="6" r="E2" t="n">
        <v>1000</v>
      </c>
    </row>
    <row spans="1:7" r="3">
      <c s="4" r="A3" t="s">
        <v>132</v>
      </c>
      <c s="6" r="C3" t="n">
        <v>0</v>
      </c>
      <c s="6" r="D3" t="n">
        <v>0</v>
      </c>
      <c s="6" r="E3" t="n">
        <v>1000</v>
      </c>
    </row>
    <row spans="1:7" r="4">
      <c s="4" r="A4" t="s">
        <v>133</v>
      </c>
      <c s="7" r="E4" t="n">
        <v>0</v>
      </c>
      <c s="7" r="F4" t="n">
        <v>1231</v>
      </c>
      <c s="7" r="G4" t="n">
        <v>515</v>
      </c>
    </row>
    <row spans="1:7" r="5">
      <c s="4" r="A5" t="s">
        <v>115</v>
      </c>
      <c s="6" r="F5" t="n">
        <v>0</v>
      </c>
    </row>
    <row spans="1:7" r="6">
      <c s="4" r="A6" t="s">
        <v>59</v>
      </c>
      <c s="6" r="F6" t="n">
        <v>1</v>
      </c>
    </row>
    <row spans="1:7" r="7">
      <c s="4" r="A7" t="s">
        <v>88</v>
      </c>
      <c s="7" r="B7" t="n">
        <v>269</v>
      </c>
      <c s="6" r="G7" t="n">
        <v>269</v>
      </c>
    </row>
    <row spans="1:7" r="8">
      <c s="4" r="A8" t="s">
        <v>111</v>
      </c>
      <c s="6" r="G8" t="n">
        <v>-766</v>
      </c>
    </row>
    <row spans="1:7" r="9">
      <c s="4" r="A9" t="s">
        <v>134</v>
      </c>
      <c s="6" r="B9" t="n">
        <v>1250</v>
      </c>
      <c s="7" r="C9" t="n">
        <v>0</v>
      </c>
      <c s="7" r="D9" t="n">
        <v>0</v>
      </c>
      <c s="7" r="E9" t="n">
        <v>0</v>
      </c>
      <c s="6" r="F9" t="n">
        <v>1232</v>
      </c>
      <c s="6" r="G9" t="n">
        <v>18</v>
      </c>
    </row>
    <row spans="1:7" r="10">
      <c s="4" r="A10" t="s">
        <v>135</v>
      </c>
      <c s="6" r="C10" t="n">
        <v>0</v>
      </c>
      <c s="6" r="D10" t="n">
        <v>0</v>
      </c>
      <c s="6" r="E10" t="n">
        <v>1000</v>
      </c>
    </row>
    <row spans="1:7" r="11">
      <c s="4" r="A11" t="s">
        <v>115</v>
      </c>
      <c s="6" r="F11" t="n">
        <v>90</v>
      </c>
    </row>
    <row spans="1:7" r="12">
      <c s="4" r="A12" t="s">
        <v>59</v>
      </c>
      <c s="6" r="F12" t="n">
        <v>0</v>
      </c>
    </row>
    <row spans="1:7" r="13">
      <c s="4" r="A13" t="s">
        <v>88</v>
      </c>
      <c s="6" r="B13" t="n">
        <v>252</v>
      </c>
      <c s="6" r="G13" t="n">
        <v>252</v>
      </c>
    </row>
    <row spans="1:7" r="14">
      <c s="4" r="A14" t="s">
        <v>111</v>
      </c>
      <c s="6" r="G14" t="n">
        <v>0</v>
      </c>
    </row>
    <row spans="1:7" r="15">
      <c s="4" r="A15" t="s">
        <v>136</v>
      </c>
      <c s="6" r="B15" t="n">
        <v>1592</v>
      </c>
      <c s="7" r="C15" t="n">
        <v>0</v>
      </c>
      <c s="7" r="D15" t="n">
        <v>0</v>
      </c>
      <c s="7" r="E15" t="n">
        <v>0</v>
      </c>
      <c s="6" r="F15" t="n">
        <v>1322</v>
      </c>
      <c s="6" r="G15" t="n">
        <v>270</v>
      </c>
    </row>
    <row spans="1:7" r="16">
      <c s="4" r="A16" t="s">
        <v>137</v>
      </c>
      <c s="6" r="C16" t="n">
        <v>0</v>
      </c>
      <c s="6" r="D16" t="n">
        <v>0</v>
      </c>
      <c s="6" r="E16" t="n">
        <v>1000</v>
      </c>
    </row>
    <row spans="1:7" r="17">
      <c s="4" r="A17" t="s">
        <v>115</v>
      </c>
      <c s="6" r="F17" t="n">
        <v>0</v>
      </c>
    </row>
    <row spans="1:7" r="18">
      <c s="4" r="A18" t="s">
        <v>59</v>
      </c>
      <c s="6" r="F18" t="n">
        <v>0</v>
      </c>
    </row>
    <row spans="1:7" r="19">
      <c s="4" r="A19" t="s">
        <v>88</v>
      </c>
      <c s="6" r="B19" t="n">
        <v>261</v>
      </c>
      <c s="6" r="G19" t="n">
        <v>261</v>
      </c>
    </row>
    <row spans="1:7" r="20">
      <c s="4" r="A20" t="s">
        <v>111</v>
      </c>
      <c s="6" r="G20" t="n">
        <v>-252</v>
      </c>
    </row>
    <row spans="1:7" r="21">
      <c s="4" r="A21" t="s">
        <v>138</v>
      </c>
      <c s="7" r="B21" t="n">
        <v>1601</v>
      </c>
      <c s="7" r="C21" t="n">
        <v>0</v>
      </c>
      <c s="7" r="D21" t="n">
        <v>0</v>
      </c>
      <c s="7" r="E21" t="n">
        <v>0</v>
      </c>
      <c s="7" r="F21" t="n">
        <v>1322</v>
      </c>
      <c s="7" r="G21" t="n">
        <v>2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9</v>
      </c>
      <c s="2" r="B1" t="s">
        <v>2</v>
      </c>
      <c s="2" r="C1" t="s">
        <v>29</v>
      </c>
      <c s="2" r="D1" t="s">
        <v>30</v>
      </c>
    </row>
    <row spans="1:4" r="2">
      <c s="4" r="A2" t="s">
        <v>140</v>
      </c>
      <c s="8" r="B2" t="n">
        <v>0.01</v>
      </c>
      <c s="8" r="C2" t="n">
        <v>0.01</v>
      </c>
      <c s="8" r="D2" t="n">
        <v>0.01</v>
      </c>
    </row>
    <row spans="1:4" r="3">
      <c s="4" r="A3" t="s">
        <v>141</v>
      </c>
      <c s="6" r="B3" t="n">
        <v>20000000</v>
      </c>
      <c s="6" r="C3" t="n">
        <v>20000000</v>
      </c>
      <c s="6" r="D3" t="n">
        <v>20000000</v>
      </c>
    </row>
    <row spans="1:4" r="4">
      <c s="4" r="A4" t="s">
        <v>142</v>
      </c>
      <c s="8" r="B4" t="n">
        <v>0.01</v>
      </c>
      <c s="8" r="C4" t="n">
        <v>0.01</v>
      </c>
      <c s="8" r="D4" t="n">
        <v>0.01</v>
      </c>
    </row>
    <row spans="1:4" r="5">
      <c s="4" r="A5" t="s">
        <v>143</v>
      </c>
      <c s="6" r="B5" t="n">
        <v>1000000000</v>
      </c>
      <c s="6" r="C5" t="n">
        <v>1000000000</v>
      </c>
      <c s="6" r="D5" t="n">
        <v>10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STATEMENTS OF CONSOLIDATED INCO</vt:lpstr>
      <vt:lpstr>CONSOLIDATED BALANCE SHEETS</vt:lpstr>
      <vt:lpstr>CONSOLIDATED BALANCE SHEETS (PA</vt:lpstr>
      <vt:lpstr>STATEMENTS OF CONSOLIDATED CASH</vt:lpstr>
      <vt:lpstr>STATEMENTS OF CONSOLIDATED MEMB</vt:lpstr>
      <vt:lpstr>STATEMENTS OF CONSOLIDATED MEM7</vt:lpstr>
      <vt:lpstr>Background</vt:lpstr>
      <vt:lpstr>Summary of Significant Accounti</vt:lpstr>
      <vt:lpstr>Property, Plant and Equipment</vt:lpstr>
      <vt:lpstr>Regulatory Matters</vt:lpstr>
      <vt:lpstr>Employee Benefit Plans</vt:lpstr>
      <vt:lpstr>Fair Value Measurements</vt:lpstr>
      <vt:lpstr>Related Party Transactions and </vt:lpstr>
      <vt:lpstr>Long-term Debt</vt:lpstr>
      <vt:lpstr>Income Taxes</vt:lpstr>
      <vt:lpstr>Commitments and Contingencies</vt:lpstr>
      <vt:lpstr>Unaudited Quarterly Information</vt:lpstr>
      <vt:lpstr>Summary of Significant Accoun19</vt:lpstr>
      <vt:lpstr>Property, Plant and Equipment (</vt:lpstr>
      <vt:lpstr>Regulatory Matters (Tables)</vt:lpstr>
      <vt:lpstr>Employee Benefit Plans (Tables)</vt:lpstr>
      <vt:lpstr>Fair Value Measurements (Tables</vt:lpstr>
      <vt:lpstr>Related Party Transactions an24</vt:lpstr>
      <vt:lpstr>Long-term Debt (Tables)</vt:lpstr>
      <vt:lpstr>Income Taxes (Tables)</vt:lpstr>
      <vt:lpstr>Unaudited Quarterly Informati27</vt:lpstr>
      <vt:lpstr>Schedule II - Valuation and Qua</vt:lpstr>
      <vt:lpstr>Summary of Significant Accoun29</vt:lpstr>
      <vt:lpstr>Property, Plant and Equipment30</vt:lpstr>
      <vt:lpstr>Regulatory Matters Regulatory A</vt:lpstr>
      <vt:lpstr>Employee Benefit Plans Pension </vt:lpstr>
      <vt:lpstr>Employee Benefit Plans Plan Ass</vt:lpstr>
      <vt:lpstr>Employee Benefit Plans Other Em</vt:lpstr>
      <vt:lpstr>Fair Value Measurements (Detail</vt:lpstr>
      <vt:lpstr>Related Party Transactions an36</vt:lpstr>
      <vt:lpstr>Long-term Debt (Details)</vt:lpstr>
      <vt:lpstr>Income Taxes (Details)</vt:lpstr>
      <vt:lpstr>Commitments and Contingencies (</vt:lpstr>
      <vt:lpstr>Unaudited Quarterly Informati40</vt:lpstr>
      <vt:lpstr>Schedule II - Valuation and Q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36:47Z</dcterms:created>
  <dcterms:modified xmlns:dcterms="http://purl.org/dc/terms/" xmlns:xsi="http://www.w3.org/2001/XMLSchema-instance" xsi:type="dcterms:W3CDTF">2016-02-26T06:36:47Z</dcterms:modified>
  <dc:title xmlns:dc="http://purl.org/dc/elements/1.1/">Untitled</dc:title>
  <dc:description xmlns:dc="http://purl.org/dc/elements/1.1/"/>
  <dc:subject xmlns:dc="http://purl.org/dc/elements/1.1/"/>
  <cp:keywords/>
  <cp:category/>
</cp:coreProperties>
</file>